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densed Consoli" sheetId="5" r:id="rId5"/>
    <s:sheet name="Condensed Consolidated Balance " sheetId="6" r:id="rId6"/>
    <s:sheet name="Condensed Consolidated Balance7" sheetId="7" r:id="rId7"/>
    <s:sheet name="Statements of Condensed Consol8" sheetId="8" r:id="rId8"/>
    <s:sheet name="Statements of Condensed Consol9" sheetId="9" r:id="rId9"/>
    <s:sheet name="Financial Statements" sheetId="10" r:id="rId10"/>
    <s:sheet name="EQT GP Holdings, LP" sheetId="11" r:id="rId11"/>
    <s:sheet name="EQT Midstream Partners, LP" sheetId="12" r:id="rId12"/>
    <s:sheet name="Equity in Nonconsolidated Inves" sheetId="13" r:id="rId13"/>
    <s:sheet name="Consolidated Variable Interest " sheetId="14" r:id="rId14"/>
    <s:sheet name="Financial Information by Busine" sheetId="15" r:id="rId15"/>
    <s:sheet name="Derivative Instruments" sheetId="16" r:id="rId16"/>
    <s:sheet name="Fair Value Measurements" sheetId="17" r:id="rId17"/>
    <s:sheet name="Income Taxes" sheetId="18" r:id="rId18"/>
    <s:sheet name="Revolving Credit Facilities" sheetId="19" r:id="rId19"/>
    <s:sheet name="Earnings Per Share" sheetId="20" r:id="rId20"/>
    <s:sheet name="Changes in Accumulated Other Co" sheetId="21" r:id="rId21"/>
    <s:sheet name="Recently Issued Accounting Stan" sheetId="22" r:id="rId22"/>
    <s:sheet name="Recently Issued Accounting St23" sheetId="23" r:id="rId23"/>
    <s:sheet name="Equity in Nonconsolidated Inv24" sheetId="24" r:id="rId24"/>
    <s:sheet name="Consolidated Variable Interes25" sheetId="25" r:id="rId25"/>
    <s:sheet name="Financial Information by Busi26" sheetId="26" r:id="rId26"/>
    <s:sheet name="Derivative Instruments (Tables)" sheetId="27" r:id="rId27"/>
    <s:sheet name="Fair Value Measurements (Tables" sheetId="28" r:id="rId28"/>
    <s:sheet name="Changes in Accumulated Other 29" sheetId="29" r:id="rId29"/>
    <s:sheet name="Financial Statements (Details)" sheetId="30" r:id="rId30"/>
    <s:sheet name="EQT GP Holdings, LP (Details)" sheetId="31" r:id="rId31"/>
    <s:sheet name="EQT Midstream Partners, LP (Det" sheetId="32" r:id="rId32"/>
    <s:sheet name="Equity in Nonconsolidated Inv33" sheetId="33" r:id="rId33"/>
    <s:sheet name="Equity in Nonconsolidated Inv34" sheetId="34" r:id="rId34"/>
    <s:sheet name="Consolidated Variable Interes35" sheetId="35" r:id="rId35"/>
    <s:sheet name="Consolidated Variable Interes36" sheetId="36" r:id="rId36"/>
    <s:sheet name="Financial Information by Busi37" sheetId="37" r:id="rId37"/>
    <s:sheet name="Financial Information by Busi38" sheetId="38" r:id="rId38"/>
    <s:sheet name="Financial Information by Busi39" sheetId="39" r:id="rId39"/>
    <s:sheet name="Derivative Instruments - Narrat" sheetId="40" r:id="rId40"/>
    <s:sheet name="Derivative Instruments - Design" sheetId="41" r:id="rId41"/>
    <s:sheet name="Derivative Instruments - Impact" sheetId="42" r:id="rId42"/>
    <s:sheet name="Fair Value Measurements - Deriv" sheetId="43" r:id="rId43"/>
    <s:sheet name="Fair Value Measurements - Narra" sheetId="44" r:id="rId44"/>
    <s:sheet name="Income Taxes (Details)" sheetId="45" r:id="rId45"/>
    <s:sheet name="Revolving Credit Facilities (De" sheetId="46" r:id="rId46"/>
    <s:sheet name="Earnings Per Share (Details)" sheetId="47" r:id="rId47"/>
    <s:sheet name="Changes in Accumulated Other 48" sheetId="48" r:id="rId48"/>
  </s:sheets>
  <s:definedNames/>
  <s:calcPr calcId="124519" calcMode="auto" fullCalcOnLoad="1"/>
</s:workbook>
</file>

<file path=xl/sharedStrings.xml><?xml version="1.0" encoding="utf-8"?>
<sst xmlns="http://schemas.openxmlformats.org/spreadsheetml/2006/main" uniqueCount="428">
  <si>
    <t>Document and Entity Information shares in Thousands</t>
  </si>
  <si>
    <t>3 Months Ended</t>
  </si>
  <si>
    <t>Mar. 31, 2016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Statements of Consolidated Income (Unaudited) - USD ($) shares in Thousands, $ in Thousands</t>
  </si>
  <si>
    <t>Mar. 31, 2016</t>
  </si>
  <si>
    <t>Mar. 31, 2015</t>
  </si>
  <si>
    <t>Revenues:</t>
  </si>
  <si>
    <t>Sales of natural gas, oil and NGLs</t>
  </si>
  <si>
    <t>Pipeline and marketing services</t>
  </si>
  <si>
    <t>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Operating income</t>
  </si>
  <si>
    <t>Other income</t>
  </si>
  <si>
    <t>Interest expense</t>
  </si>
  <si>
    <t>Income before income taxes</t>
  </si>
  <si>
    <t>Income tax expense</t>
  </si>
  <si>
    <t>Net income</t>
  </si>
  <si>
    <t>Less: Net income attributable to noncontrolling interests</t>
  </si>
  <si>
    <t>Net income attributable to EQT Corporation</t>
  </si>
  <si>
    <t>Basic:</t>
  </si>
  <si>
    <t>Weighted average common stock outstanding (in shares)</t>
  </si>
  <si>
    <t>Net income (in dollars per share)</t>
  </si>
  <si>
    <t>Diluted:</t>
  </si>
  <si>
    <t>Dividends declared per common share (in dollars per share)</t>
  </si>
  <si>
    <t>Statements of Consolidated Comprehensive Income (Unaudited) - USD ($) $ in Thousands</t>
  </si>
  <si>
    <t>Statement of Comprehensive Income [Abstract]</t>
  </si>
  <si>
    <t>Net change in cash flow hedges:</t>
  </si>
  <si>
    <t>Natural gas, net of tax benefit of $(8,339) and $(27,000)</t>
  </si>
  <si>
    <t>Interest rate, net of tax expense of $25 and $25</t>
  </si>
  <si>
    <t>Pension and other post-retirement benefits liability adjustment, net of tax expense of $135 and $128</t>
  </si>
  <si>
    <t>Other comprehensive loss</t>
  </si>
  <si>
    <t>Comprehensive income</t>
  </si>
  <si>
    <t>Less: Comprehensive income attributable to noncontrolling interests</t>
  </si>
  <si>
    <t>Comprehensive (loss) income attributable to EQT Corporation</t>
  </si>
  <si>
    <t>Statements of Consolidated Comprehensive Income (Unaudited) (Parenthetical) - USD ($) $ in Thousands</t>
  </si>
  <si>
    <t>Natural gas, tax benefit</t>
  </si>
  <si>
    <t>Interest rate, tax expense</t>
  </si>
  <si>
    <t>Pension and other post-retirement benefits liability adjustment, tax expense</t>
  </si>
  <si>
    <t>Statements of Condensed Consolidated Cash Flows (Unaudited) - USD ($) $ in Thousands</t>
  </si>
  <si>
    <t>Cash flows from operating activities:</t>
  </si>
  <si>
    <t>Adjustments to reconcile net income to net cash provided by operating activities:</t>
  </si>
  <si>
    <t>Deferred income tax expense (benefit)</t>
  </si>
  <si>
    <t>Asset and lease impairments</t>
  </si>
  <si>
    <t>Provision for (recoveries of) losses on accounts receivable</t>
  </si>
  <si>
    <t>Stock-based compensation expense</t>
  </si>
  <si>
    <t>Cash settlements received on derivatives not designated as hedges</t>
  </si>
  <si>
    <t>Changes in other assets and liabilities:</t>
  </si>
  <si>
    <t>Accounts receivable</t>
  </si>
  <si>
    <t>Accounts payable</t>
  </si>
  <si>
    <t>Other items, net</t>
  </si>
  <si>
    <t>Net cash provided by operating activities</t>
  </si>
  <si>
    <t>Cash flows from investing activities:</t>
  </si>
  <si>
    <t>Capital expenditures</t>
  </si>
  <si>
    <t>Capital contributions to Mountain Valley Pipeline, LLC</t>
  </si>
  <si>
    <t>Sales of interests in Mountain Valley Pipeline, LLC</t>
  </si>
  <si>
    <t>Net cash used in investing activities</t>
  </si>
  <si>
    <t>Cash flows from financing activities:</t>
  </si>
  <si>
    <t>Proceeds from the issuance of common shares of EQT Corporation, net of issuance costs</t>
  </si>
  <si>
    <t>Proceeds from the issuance of common units of EQT Midstream Partners, LP, net of issuance costs</t>
  </si>
  <si>
    <t>Increase in borrowings on EQT Midstream Partners, LP credit facility</t>
  </si>
  <si>
    <t>Decrease in borrowings on EQT Midstream Partners, LP credit facility</t>
  </si>
  <si>
    <t>Dividends paid</t>
  </si>
  <si>
    <t>Distributions to noncontrolling interests</t>
  </si>
  <si>
    <t>Repayments and retirements of long-term debt</t>
  </si>
  <si>
    <t>Proceeds and excess tax benefits from awards under employee compensation plans</t>
  </si>
  <si>
    <t>Cash paid for taxes related to net settlement of share-based incentive awards</t>
  </si>
  <si>
    <t>Repurchase of common stock</t>
  </si>
  <si>
    <t>Net cash provided by financing activities</t>
  </si>
  <si>
    <t>Net change in cash and cash equivalents</t>
  </si>
  <si>
    <t>Cash and cash equivalents at beginning of period</t>
  </si>
  <si>
    <t>Cash and cash equivalents at end of period</t>
  </si>
  <si>
    <t>Cash paid (received) during the period for:</t>
  </si>
  <si>
    <t>Interest, net of amount capitalized</t>
  </si>
  <si>
    <t>Income taxes, net</t>
  </si>
  <si>
    <t>Non-cash activity during the period for:</t>
  </si>
  <si>
    <t>Increase in Mountain Valley Pipeline, LLC investment/payable for capital contributions</t>
  </si>
  <si>
    <t>Condensed Consolidated Balance Sheets (Unaudited) - USD ($) $ in Thousands</t>
  </si>
  <si>
    <t>Dec. 31, 2015</t>
  </si>
  <si>
    <t>Current assets:</t>
  </si>
  <si>
    <t>Cash and cash equivalents</t>
  </si>
  <si>
    <t>Accounts receivable (less accumulated provision for doubtful accounts: $3,177 at March 31, 2016 and $3,018 at December 31, 2015)</t>
  </si>
  <si>
    <t>Derivative instruments, at fair value</t>
  </si>
  <si>
    <t>Prepaid expenses and other</t>
  </si>
  <si>
    <t>Total current assets</t>
  </si>
  <si>
    <t>Property, plant and equipment</t>
  </si>
  <si>
    <t>Less: accumulated depreciation and depletion</t>
  </si>
  <si>
    <t>Net property, plant and equipment</t>
  </si>
  <si>
    <t>Other assets</t>
  </si>
  <si>
    <t>Total assets</t>
  </si>
  <si>
    <t>Current liabilities:</t>
  </si>
  <si>
    <t>Credit facility borrowings</t>
  </si>
  <si>
    <t>Other current liabilities</t>
  </si>
  <si>
    <t>Total current liabilities</t>
  </si>
  <si>
    <t>Long-term debt</t>
  </si>
  <si>
    <t>Deferred income taxes</t>
  </si>
  <si>
    <t>Other liabilities and credits</t>
  </si>
  <si>
    <t>Total liabilities</t>
  </si>
  <si>
    <t>Stockholders’ equity:</t>
  </si>
  <si>
    <t>Common stock, no par value, authorized 320,000 shares, shares issued: 165,822 at March 31, 2016 and 158,347 at December 31, 2015</t>
  </si>
  <si>
    <t>Treasury stock, shares at cost: 5,228 at March 31, 2016 (including 330 held in rabbi trust) and 5,793 at December 31, 2015 (including 292 held in rabbi trust)</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4</t>
  </si>
  <si>
    <t>Beginning Balance at Dec. 31, 2014</t>
  </si>
  <si>
    <t>Increase (Decrease) in Stockholders' Equity [Roll Forward]</t>
  </si>
  <si>
    <t>Natural gas, net of tax benefit</t>
  </si>
  <si>
    <t>Interest rate, net of tax expense</t>
  </si>
  <si>
    <t>Pension and other post-retirement benefits liability adjustment, net of tax expense</t>
  </si>
  <si>
    <t>Dividends ($0.03 per share)</t>
  </si>
  <si>
    <t>Stock-based compensation plans, net (in shares)</t>
  </si>
  <si>
    <t>Stock-based compensation plans, net</t>
  </si>
  <si>
    <t>Issuance of common units of EQT Midstream Partners, LP</t>
  </si>
  <si>
    <t>Changes in ownership of consolidated subsidiaries</t>
  </si>
  <si>
    <t>Ending Balance (in shares) at Mar. 31, 2015</t>
  </si>
  <si>
    <t>Ending Balance at Mar. 31, 2015</t>
  </si>
  <si>
    <t>Ending Balance (in shares) at Dec. 31, 2015</t>
  </si>
  <si>
    <t>Ending Balance at Dec. 31, 2015</t>
  </si>
  <si>
    <t>Issuance of common shares of EQT Corporation (in shares)</t>
  </si>
  <si>
    <t>Issuance of common shares of EQT Corporation</t>
  </si>
  <si>
    <t>Repurchase of common stock (in shares)</t>
  </si>
  <si>
    <t>Ending Balance (in shares) at Mar. 31, 2016</t>
  </si>
  <si>
    <t>Ending Balance at Mar. 31, 2016</t>
  </si>
  <si>
    <t>Statements of Condensed Consolidated Equity (Unaudited) (Parenthetical) - USD ($) $ in Thousands</t>
  </si>
  <si>
    <t>Interest rate, tax</t>
  </si>
  <si>
    <t>Dividends (in dollars per share)</t>
  </si>
  <si>
    <t>EQM</t>
  </si>
  <si>
    <t>Distributions to noncontrolling interests (in dollars per common unit)</t>
  </si>
  <si>
    <t>EQG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March 31, 2016 and December 31, 2015 , the results of its operations for the three month periods ended March 31, 2016 and 2015 and its cash flows for the three month periods ended March 31, 2016 and 2015 . In this Quarterly Report on Form 10-Q, references to “we,” “us,” “our,” “EQT,” “EQT Corporation,” and the “Company” refer collectively to EQT Corporation and its consolidated subsidiaries. Certain previously reported amounts have been reclassified to conform to the current year presentation. The impact of these reclassifications was not material to any of the previously issued financial statements. The balance sheet at December 31, 2015 has been derived from the audited financial statements at that date but does not include all of the information and footnotes required by United States GAAP for complete financial statements. On February 19, 2016, the Company entered into an Underwriting Agreement with Goldman, Sachs &amp; Co. (the Underwriter) providing for the offer and sale by the Company (Offering), and the purchase by the Underwriter, of 6,500,000 shares of the Company’s common stock, no par value (Common Stock), at a price to the public of $58.50 per share. Pursuant to the Underwriting Agreement, the Company also granted the Underwriter an option for a period of 30 days to purchase up to 975,000 additional shares of Common Stock (Option Shares) on the same terms. On February 22, 2016, the Underwriter exercised in full its option to purchase the Option Shares. The Offering closed on February 24, 2016, and the Company received net proceeds from the sale of Common Stock in the Offering (including exercise of the Underwriter’s option to purchase the Option Shares in full) of approximately $430.4 million , after deducting underwriting discounts and commissions and estimated offering expenses. The Company intends to use the net proceeds from the Offering for general corporate purposes, which may include, among other things, repayment of a portion of its outstanding indebtedness. On March 2, 2016, the Internal Revenue Service issued a favorable determination letter for the termination of the EQT Corporation Retirement Plan for Employees (Retirement Plan). The Company expects to liquidate the remaining pension obligation by purchasing annuities during 2016. At that time, the Company will reclassify all actuarial loss remaining in accumulated other comprehensive loss, totaling approximately $16 million (on a pre-tax basis), to earnings. The Company expects to make cash payments of approximately $6 million to fully fund the Retirement Plan upon liquidation. As a result of declining production volumes in the Company’s non-core Huron play and the depressed commodity price environment, the Company consolidated its Huron operations in Kentucky, Virginia, and southern West Virginia during the first quarter of 2016. The consolidation is expected to improve the Company’s cost structure for its Huron operations. The Company recorded restructuring charges of $3.8 million related to the Huron operations consolidation for the three months ended March 31, 2016 . For further information, refer to the consolidated financial statements and footnotes thereto included in EQT Corporation’s Annual Report on Form 10-K for the year ended December 31, 2015 as well as “Management’s Discussion and Analysis of Financial Condition and Results of Operations” beginning on page 21 of this Quarterly Report on Form 10-Q.</t>
  </si>
  <si>
    <t>EQT GP Holdings, LP</t>
  </si>
  <si>
    <t>Equity [Abstract]</t>
  </si>
  <si>
    <t>EQT GP Holdings, LP In January 2015, the Company formed EQT GP Holdings, LP (EQGP) (NYSE: EQGP), a Delaware limited partnership, to own the Company's partnership interests in EQT Midstream Partners, LP (EQM) (NYSE: EQM). EQGP owned the following EQM partnership interests as of March 31, 2016 , which represent EQGP’s only cash-generating assets: 21,811,643 EQM common units, representing a 27.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nitial public offering (IPO) of 26,450,000 common units representing limited partner interests in EQGP, which represented 9.9% of EQGP’s outstanding limited partner interests. The Company retained 239,715,000 common units, which represented a 90.1% limited partner interest, and a non-economic general partner interest, in EQGP. EQT Gathering Holdings, LLC, an indirect wholly owned subsidiary of the Company, was the selling unitholder and sold all of the EQGP common units in the offering. The IPO resulted in net proceeds to the Company of approximately $674.0 million after deducting the underwriters' discount of approximately $37.5 million and structuring fees of approximately $2.7 million . EQGP did not receive any of the proceeds from, or incur any expenses in connection with the IPO. The Company continues to consolidate the results of EQGP, but records an income tax provision only as to its ownership percentage. The Company records the noncontrolling interest of the EQGP public limited partners in its financial statements. On April 26, 2016, the Board of Directors of EQGP’s general partner declared a cash distribution to EQGP’s unitholders for the first quarter of 2016 of $0.134 per common unit, or approximately $35.7 million . The distribution will be paid on May 23, 2016 to unitholders of record, including the Company, at the close of business on May 6, 2016. Net income attributable to noncontrolling interests (i.e., to the EQGP limited partner interests not owned by the Company and the EQM limited partner interests not owned by EQGP) was $82.8 million for the three months ended March 31, 2016 . Net income attributable to noncontrolling interests (i.e., to the EQM limited partner interests not owned by the Company) was $47.7 million for the three months ended March 31, 2015. EQT Midstream Partners, LP In January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n its financial statements. On March 30, 2015, the Company assigned 100% of the membership interest in MVP Holdco, LLC (MVP Holdco), an indirect wholly owned subsidiary of the Company that as of March 31, 2016 owned a 45.5% interest (the MVP Interest) in Mountain Valley Pipeline, LLC (MVP Joint Venture), to EQM for $54.2 million , which represented EQM's reimbursement to the Company for 100% of the capital contributions made by the Company to the MVP Joint Venture as of March 30, 2015.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n approximately 1.29 Bcf per day firm capacity commitment by the Company. The MVP project is subject to Federal Energy Regulatory Commission (FERC) approval. The MVP Joint Venture submitted the MVP certificate application to the FERC in October 2015, is currently in the regulatory review process with the FERC and anticipates receiving the certificate in the fourth quarter of 2016. Subject to FERC approval, construction is scheduled to begin shortly thereafter and the pipeline is expected to be in-service during the fourth quarter of 2018. On April 26, 2016, the Board of Directors of EQM’s general partner declared a cash distribution to EQM’s unitholders for the first quarter of 2016 of $0.745 per common unit. The cash distribution will be paid on May 13, 2016 to unitholders of record, including EQGP, at the close of business on May 6, 2016. Based on the 77,632,449 EQM common units outstanding on April 27, 2016, the aggregate cash distributions by EQM to EQGP would be approximately $36.5 million consisting of: $16.3 million in respect of its limited partner interest, $1.4 million in respect of its general partner interest and $18.8 million in respect of its IDRs. The distributions to EQGP in respect of its general partner interest and IDRs in EQM are subject to change if EQM issues additional common units on or prior to the record date for the first quarter 2016 distribution.</t>
  </si>
  <si>
    <t>EQT Midstream Partners, LP</t>
  </si>
  <si>
    <t>Equity in Nonconsolidated Investments</t>
  </si>
  <si>
    <t>Equity Method Investments and Joint Ventures [Abstract]</t>
  </si>
  <si>
    <t>Equity in Nonconsolidated Investments The Company, through its ownership interest in EQM, has an ownership interest in the MVP Joint Venture, a nonconsolidated investment that is accounted for under the equity method of accounting. The following table summarizes the Company's equity in the nonconsolidated investment: Interest Ownership % as of Equity as of Equity as of Investee Location Type March 31, 2016 March 31, 2016 December 31, 2015 (Thousands) MVP Joint Venture USA Joint 45.5% $ 91,678 $ 77,025 The Company’s ownership share of the earnings for the three months ended March 31, 2016 and 2015 related to the total investments accounted for under the equity method was $1.6 million and $0.2 million , respectively, reported in other income on the Statements of Consolidated Income.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a super majority percentage in the MVP Joint Venture and no one member individually owns such super majority interest. Beginning on the date it was assumed from the Company, EQM accounted for its interest in the MVP Joint Venture as an equity method investment as EQM has the ability to exercise significant influence over operating and financial policies of the MVP Joint Venture. As of March 31, 2016 , the Company’s interest in the MVP Joint Venture was recorded in other assets on the Condensed Consolidated Balance Sheets. On January 21, 2016, affiliates of Consolidated Edison, Inc. (ConEd) acquired a 12.5% interest in the MVP Joint Venture and entered into 20 -year firm capacity commitments for approximately 0.25 Bcf per day on both the MVP and EQM’s transmission system (ConEd Transaction). As a result of the ConEd Transaction, EQM’s interest in the MVP Joint Venture decreased by 8.5% to 45.5% , and during the first quarter of 2016, ConEd reimbursed EQM $12.5 million related to the proportionate reduction in EQM’s interest in the joint venture. ConEd has the right to terminate its purchase of the interest in the MVP Joint Venture and be reimbursed for the purchase price and all capital contributions made to the MVP Joint Venture for a period ending no later than December 31, 2016. As of March 31,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EQM will then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March 31, 2016 , EQM's maximum financial statement exposure related to the MVP Joint Venture was approximately $183 million , which included the investment balance of $92 million on the Consolidated Balance Sheet as of March 31, 2016 and amounts which could have become due under the performance guarantee as of that date.</t>
  </si>
  <si>
    <t>Consolidated Variable Interest Entities</t>
  </si>
  <si>
    <t>Consolidated Variable Interest Entities EQT adopted Accounting Standard Update (ASU) No. 2015-02, Consolidation in the first quarter of 2016 and, as a result, EQT determined EQGP and EQM to be variable interest entities. Through EQT's ownership and control of EQGP's general partner and control of EQM's general partner, EQT has the power to direct the activities that most significantly impact their economic performance. In addition, through EQT's general partner interest and limited partner interest in EQGP and EQGP's general partner interest, limited partner interest and incentive distribution rights in EQM, EQT has the obligation to absorb the losses of EQGP and EQM and the right to receive benefits from EQGP and EQM, in accordance with such interests. Therefore, EQT has a controlling financial interest in EQGP and EQM, is the primary beneficiary of EQGP and EQM and consolidates EQGP and EQM. The risks associated with the operations of EQGP and EQM are discussed in their respective Annual Reports on Form 10-K for the year ended December 31, 2015 . See further discussion of the impact that EQT's involvement in EQGP and EQM have on EQT's financial position, results of operations and cash flows included in EQT's Annual Report on Form 10-K for the year ended December 31, 2015 , including in the section captioned "Management's Discussion and Analysis of Financial Condition and Results of Operations" contained therein. See Notes B and C for further discussion of EQGP and EQM. The following table presents amounts included in EQT's Consolidated Balance Sheets that were for the use or obligation of EQGP and EQM as of March 31, 2016 and December 31, 2015 . Classification March 31, 2016 December 31, 2015 (Thousands) Assets: Cash and cash equivalents $ 375 $ 350,815 Accounts receivable 17,724 17,131 Prepaid expenses and other 3,077 2,111 Property, plant and equipment, net 2,088,063 1,969,993 Other assets 106,130 91,975 Liabilities: Accounts payable $ 46,367 $ 35,909 Credit facility borrowings 9,000 299,000 Other current liabilities 23,946 15,722 Long-term debt 493,594 493,401 Other liabilities and credits 8,730 7,834 The following table summarizes the EQGP Statements of Consolidated Operations and Cash Flows for the three months ended March 31, 2016 and 2015 , inclusive of affiliate amounts. Three Months Ended March 31, 2016 2015 (Thousands) Operating revenues $ 180,601 $ 154,811 Operating expenses 49,372 42,059 Other expenses 3,120 31,077 Net income $ 128,109 $ 81,675 Net cash provided by operating activities $ 117,571 $ 114,659 Net cash used in investing activities (103,674 ) (532,435 ) Net cash (used in) provided by financing activities $ (364,337 ) $ 458,101</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development and production of and sales of, natural gas and natural gas liquids (NGLs) in the Appalachian and Permian Basins. The EQT Midstream segment’s operations include the natural gas gathering, transmission and storage activities of the Company, including ownership and operation of EQGP and EQM. EQT Midstream also provides marketing services for the benefit of EQT Production.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March 31, 2016 EQT Production EQT Midstream Intersegment Eliminations EQT Corporation Revenues: Sales of natural gas, oil and NGLs $ 364,427 $ — $ — $ 364,427 Pipeline and marketing services 4,586 224,729 (157,668 ) 71,647 Gain on derivatives not designated as hedges 108,995 — — 108,995 Total operating revenues $ 478,008 $ 224,729 $ (157,668 ) $ 545,069 Three Months Ended March 31, 2015 EQT Production (a) EQT Midstream Intersegment Eliminations (a) EQT Corporation Revenues: Sales of natural gas, oil and NGLs $ 586,408 $ — $ — $ 586,408 Pipeline and marketing services 13,137 208,881 (137,203 ) 84,815 Gain (loss) on derivatives not designated as hedges 44,246 (654 ) — 43,592 Total operating revenues $ 643,791 $ 208,227 $ (137,203 ) $ 714,815 (a) For the three months ended March 31, 2016, EQT Production presented affiliated gathering and transmission costs as operating expenses for consistency with the presentation of third party costs. Historically, these affiliated costs have been presented as revenue deductions. Certain previously reported amounts have been reclassified to conform with current year presentation. Three Months Ended March 31, 2016 2015 (Thousands) Operating income (loss): EQT Production $ (11,254 ) $ 185,843 EQT Midstream 141,859 129,741 Unallocated expenses (b) (3,404 ) (825 ) Total operating income $ 127,201 $ 314,759 (b) Unallocated expenses consist primarily of incentive compensation expense and administrative costs. Reconciliation of operating income to net income: Total operating income $ 127,201 $ 314,759 Other income 4,840 939 Interest expense 36,180 37,216 Income tax expense 7,436 57,314 Net income $ 88,425 $ 221,168 As of March 31, 2016 As of December 31, 2015 (Thousands) Segment assets: EQT Production $ 8,991,202 $ 8,995,853 EQT Midstream 3,343,923 3,226,138 Total operating segments 12,335,125 12,221,991 Headquarters assets, including cash and short-term investments 1,714,500 1,754,181 Total assets $ 14,049,625 $ 13,976,172 Three Months Ended March 31, 2016 2015 (Thousands) Depreciation, depletion and amortization: EQT Production $ 194,836 $ 171,463 EQT Midstream 26,333 23,195 Other 62 87 Total $ 221,231 $ 194,745 Expenditures for segment assets (c): EQT Production (d) $ 231,613 $ 481,974 EQT Midstream 140,920 72,575 Other 1,013 893 Total $ 373,546 $ 555,442 (c) Includes a portion of non-cash stock-based compensation expense and the impact of capital accruals. (d) Expenditures for segment assets in the EQT Production segment include $33.3 million and $51.0 million for property acquisitions during the three months ended March 31, 2016 and 2015 , respectively.</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engages in basis swaps to protect earnings from undue exposure to the risk of geographic disparities in commodity prices and interest rate swaps to hedge exposure to interest rate fluctuations on potential debt issuances. The Company has also engaged in a limited number of call op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Income in the same period or periods during which the forecasted transaction affects earnings. In prior periods, derivative commodity instruments used by the Company to hedge its exposure to variability in expected future cash flows associated with the fluctuations in the price of natural gas related to the Company’s forecasted sale of EQT Production's produced volumes and forecasted natural gas purchases and sales were designated and qualified as cash flow hedges. As of March 31, 2016 and December 31, 2015 , the Company deferred net gains of $52.3 million and $64.8 million , respectively, in accumulated OCI, net of tax, related to the effective portion of the change in fair value of its derivative commodity instruments designated as cash flow hedges. Effective December 31, 2014, the Company elected to de-designate all cash flow hedges and discontinue the use of cash flow hedge accounting. As of March 31, 2016 and December 31, 2015 , the forecasted transactions that were hedged as of December 31, 2014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The Company estimates that approximately $43.2 million of net gains on its derivative commodity instruments reflected in accumulated OCI, net of tax, as of March 31, 2016 will be recognized in earnings during the next twelve months due to the settlement of hedged transactions. As a result of the discontinuance of cash flow hedge accounting, beginning in 2015, all changes in fair value of the Company’s derivative instruments are recognized within operating revenues in the Statements of Consolidated Income. The Company also enters into fixed price natural gas sales agreements that are satisfied by physical delivery. These physical commodity contracts qualify for the normal purchases and sales exception and are not subject to derivative instrument accounting. OTC arrangements require settlement in cash. Settlements of derivative commodity instruments are reported as a component of cash flows from operations in the accompanying Statements of Condensed Consolidated Cash Flows. Three Months Ended March 31, 2016 2015 (Thousands) Commodity derivatives designated as cash flow hedges Amount of gain reclassified from accumulated OCI, net of tax, into sales of natural gas, oil and NGLs (effective portion) $ 12,424 $ 40,751 Interest rate derivatives designated as cash flow hedges Amount of loss reclassified from accumulated OCI, net of tax, into interest expense (effective portion) $ (36 ) $ (36 ) Derivatives not designated as hedging instruments Amount of gain recognized in gain on derivatives not designated as hedges $ 108,995 $ 43,592 The absolute quantities of the Company’s derivative commodity instruments totaled 650 Bcf and 676 Bcf as of March 31, 2016 and December 31, 2015 , respectively, and were primarily related to natural gas swaps, basis swaps and collars. The open positions at March 31, 2016 and December 31, 2015 had maturities extending through December 2019.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March 31, 2016 and December 31, 2015 . As of March 31,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00,700 $ (21,829 ) $ — $ 378,871 Liability derivatives: Derivative instruments, at fair value $ 27,638 $ (21,829 ) $ — $ 5,809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Certain of the Company’s derivative instrument contracts provide that if the Company’s credit ratings by Standard &amp; Poor’s Ratings Services (S&amp;P) or Moody’s Investors Services (Moody’s) are lowered below investment grade, additional collateral may be required to be deposited with the counterparty. The additional collateral can be up to 100% of the derivative liability. As of March 31, 2016 , the aggregate fair value of all derivative instruments with credit risk-related contingent features that were in a net liability position was $6.3 million , for which the Company had no collateral posted on March 31, 2016 . If the Company’s credit rating by S&amp;P or Moody’s had been downgraded below investment grade on March 31, 2016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March 31, 2016 . In order to be considered investment grade, the Company must be rated BBB- or higher by S&amp;P and Baa3 or higher by Moody’s. Anything below these ratings is considered non-investment grade. Having a non-investment grade rating would result in greater borrowing costs and collateral requirements than would be available if all credit ratings were investment grade.</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and collar agreements. There were no transfers between Level 1 and 2 during the periods presented. There were no transfers into or out of Level 3 during the periods presented. The Company recognizes transfers between Levels as of the actual date of the event or change in circumstances that caused the transfer. The fair value of the commodity swaps included in Level 2 is based on standard industry income approach models that use significant observable inputs, including New York Mercantile Exchange (NYMEX) forward curves, LIBOR-based discount rates and basis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March 31, 2016 Quoted prices in active markets for identical assets (Level 1) Significant other observable inputs (Level 2) Significant unobservable inputs (Level 3) (Thousands) Assets Derivative instruments, at fair value $ 400,700 $ — $ 400,700 $ — Liabilities Derivative instruments, at fair value $ 27,638 $ — $ 27,638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 The carrying value of cash equivalents, accounts receivable, amounts due to/from related parties and accounts payable approximate fair value due to the short-term maturity of the instruments. The carrying value of borrowing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densed Consolidated Balance Sheets was approximately $2.8 billion at March 31, 2016 and December 31, 2015 . The carrying value of total debt (including EQM’s long-term debt) on the Condensed Consolidated Balance Sheets was approximately $2.8 billion at March 31, 2016 and December 31, 2015 .</t>
  </si>
  <si>
    <t>Income Taxes</t>
  </si>
  <si>
    <t>Income Tax Disclosure [Abstract]</t>
  </si>
  <si>
    <t>Income Taxes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The Company used a discrete effective tax rate method to calculate taxes for the three month period ended March 31, 2016. The Company determined that the historical method would not provide a reliable estimate for the three month period ended March 31, 2016, as small fluctuations in estimated “ordinary” income would result in significant changes in the estimated annual effective tax rate. All of EQGP’s earnings are included in the Company’s net income. However, the Company is not required to record income tax expense with respect to the portion of EQGP’s earnings allocated to the noncontrolling public limited partners of EQGP and EQM, which reduces the Company’s effective tax rate. The Company’s effective income tax rate for the three months ended March 31, 2016 was 7.8% , compared to 20.6% for the three months ended March 31, 2015 . The decrease in the effective income tax rate was primarily attributable to an increase in income allocated to the noncontrolling limited partners of EQGP and EQM and the reduction in EQT Production segment operating income, primarily due to lower realized commodity prices. This was partially offset by an increase to state taxes in 2016 as a result of net operating losses on state tax paying entities for which no benefit could be recorded. The increase to noncontrolling limited partners income was primarily the result of higher net income at EQM and increased noncontrolling interests as a result of EQM’s March 2015 and November 2015 underwritten public offerings of common units, issuances of EQM common units under the $750 million "At the Market" common unit offering program ( $750 million ATM Program) and EQGP’s May 2015 IPO. There were no material changes to the Company’s methodology for determining unrecognized tax benefits during the three months ended March 31, 2016 . The Company believes that it is appropriately reserved for uncertain tax positions.</t>
  </si>
  <si>
    <t>Revolving Credit Facilities</t>
  </si>
  <si>
    <t>Short-term Debt [Abstract]</t>
  </si>
  <si>
    <t>Revolving Credit Facilities The Company has a $1.5 billion unsecured revolving credit facility that expires in February 2019. The Company had no borrowings or letters of credit outstanding under its revolving credit facility as of March 31, 2016 or December 31, 2015 or at any time during the three months ended March 31, 2016 and 2015 . EQM has a $750 million credit facility that expires in February 2019, and EQM had $9 million of borrowings and no letters of credit outstanding under its revolving credit facility as of March 31, 2016 . As of December 31, 2015 , EQM had $299 million of borrowings and no letters of credit outstanding under its revolving credit facility. The maximum amount of outstanding borrowings under EQM’s revolving credit facility at any time during the three months ended March 31, 2016 and 2015 was $299 million and $390 million , respectively. The average daily balance of loans outstanding under EQM’s credit facility was approximately $134 million and $60 million during the three months ended March 31, 2016 and 2015 , respectively. Interest was incurred on the borrowings at a weighted average annual interest rate of approximately 1.9% and 1.7% for the three months ended March 31, 2016 and 2015 , respectively. The Company incurred commitment fees averaging approximately 6 basis points for each of the three months ended March 31, 2016 and 2015 to maintain credit availability under its revolving credit facility. EQM incurred commitment fees averaging approximately 6 basis points for each of the three months ended March 31, 2016 and 2015 to maintain credit availability under its revolving credit facility.</t>
  </si>
  <si>
    <t>Earnings Per Share</t>
  </si>
  <si>
    <t>Earnings Per Share [Abstract]</t>
  </si>
  <si>
    <t>Earnings Per Share Potentially dilutive securities, consisting of options and restricted stock awards, which were included in the calculation of diluted earnings per share, totaled 475,412 and 719,844 for the three months ended March 31, 2016 and 2015 , respectively. Options to purchase common stock which were excluded from potentially dilutive securities because they were anti-dilutive totaled 580,400 and 133,500 for the three months ended March 31, 2016 and 2015, respectively.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March 31, 2016 Natural gas cash flow hedges, net of tax Interest rate cash flow hedges, net of tax Pension and other post- retirement benefits liability adjustment, net of tax Accumulated OCI, net of tax (Thousands) Accumulated OCI (loss), net of tax, as of January 1, 2016 $ 64,762 $ (843 ) $ (17,541 ) $ 46,378 (Gains) losses reclassified from accumulated OCI, net of tax (12,424 ) (a) 36 (a) 213 (b) (12,175 ) Accumulated OCI (loss), net of tax, as of March 31, 2016 $ 52,338 $ (807 ) $ (17,328 ) $ 34,203 Three Months Ended March 31, 2015 Natural gas cash Interest rate Pension and Accumulated (Thousands) Accumulated OCI (loss), net of tax, as of January 1, 2015 $ 217,121 $ (987 ) $ (16,640 ) $ 199,494 (Gains) losses reclassified from accumulated OCI, net of tax (40,751 ) (a) 36 (a) 202 (b) (40,513 ) Accumulated OCI (loss), net of tax, as of March 31, 2015 $ 176,370 $ (951 ) $ (16,438 ) $ 158,981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for additional information.</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for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are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Company adopted this standard in the first quarter of 2016 which had no significant impact on reported results. See Note E for additional disclosures required as a result of the adoption of this standard.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Company is currently evaluating the impact this standard will have on its financial statements and related disclosur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is currently evaluating the impact this standard will have on its financial statements and related disclosures.</t>
  </si>
  <si>
    <t>Recently Issued Accounting Standards 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for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are permitted as of the original effective date for annual reporting periods beginning after December 15, 2016, including interim reporting periods within that reporting period. The Company is currently evaluating the method of adoption and impact this standard will have on its financial statements and related disclosures. In February 2015, the FASB issued ASU No. 2015-02, Consolidation . The standard changes the analysis that a reporting entity must perform to determine whether it should consolidate certain types of legal entities. The Company adopted this standard in the first quarter of 2016 which had no significant impact on reported results. See Note E for additional disclosures required as a result of the adoption of this standard.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is currently evaluating the impact this standard will have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Company is currently evaluating the impact this standard will have on its financial statements and related disclosur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is currently evaluating the impact this standard will have on its financial statements and related disclosures.</t>
  </si>
  <si>
    <t>Equity in Nonconsolidated Investments (Tables)</t>
  </si>
  <si>
    <t>Schedule of equity in the nonconsolidated investments</t>
  </si>
  <si>
    <t>The following table summarizes the Company's equity in the nonconsolidated investment: Interest Ownership % as of Equity as of Equity as of Investee Location Type March 31, 2016 March 31, 2016 December 31, 2015 (Thousands) MVP Joint Venture USA Joint 45.5% $ 91,678 $ 77,025</t>
  </si>
  <si>
    <t>Consolidated Variable Interest Entities (Tables)</t>
  </si>
  <si>
    <t>Schedule of amounts included in balance sheets, consolidated operations and cash flows of EQGP and EQM</t>
  </si>
  <si>
    <t>The following table presents amounts included in EQT's Consolidated Balance Sheets that were for the use or obligation of EQGP and EQM as of March 31, 2016 and December 31, 2015 . Classification March 31, 2016 December 31, 2015 (Thousands) Assets: Cash and cash equivalents $ 375 $ 350,815 Accounts receivable 17,724 17,131 Prepaid expenses and other 3,077 2,111 Property, plant and equipment, net 2,088,063 1,969,993 Other assets 106,130 91,975 Liabilities: Accounts payable $ 46,367 $ 35,909 Credit facility borrowings 9,000 299,000 Other current liabilities 23,946 15,722 Long-term debt 493,594 493,401 Other liabilities and credits 8,730 7,834 The following table summarizes the EQGP Statements of Consolidated Operations and Cash Flows for the three months ended March 31, 2016 and 2015 , inclusive of affiliate amounts. Three Months Ended March 31, 2016 2015 (Thousands) Operating revenues $ 180,601 $ 154,811 Operating expenses 49,372 42,059 Other expenses 3,120 31,077 Net income $ 128,109 $ 81,675 Net cash provided by operating activities $ 117,571 $ 114,659 Net cash used in investing activities (103,674 ) (532,435 ) Net cash (used in) provided by financing activities $ (364,337 ) $ 458,101</t>
  </si>
  <si>
    <t>Financial Information by Business Segment (Tables)</t>
  </si>
  <si>
    <t>Schedule of company's operating revenues, income from operations and assets</t>
  </si>
  <si>
    <t>Substantially all of the Company’s operating revenues, income from operations and assets are generated or located in the United States. Three Months Ended March 31, 2016 EQT Production EQT Midstream Intersegment Eliminations EQT Corporation Revenues: Sales of natural gas, oil and NGLs $ 364,427 $ — $ — $ 364,427 Pipeline and marketing services 4,586 224,729 (157,668 ) 71,647 Gain on derivatives not designated as hedges 108,995 — — 108,995 Total operating revenues $ 478,008 $ 224,729 $ (157,668 ) $ 545,069 Three Months Ended March 31, 2015 EQT Production (a) EQT Midstream Intersegment Eliminations (a) EQT Corporation Revenues: Sales of natural gas, oil and NGLs $ 586,408 $ — $ — $ 586,408 Pipeline and marketing services 13,137 208,881 (137,203 ) 84,815 Gain (loss) on derivatives not designated as hedges 44,246 (654 ) — 43,592 Total operating revenues $ 643,791 $ 208,227 $ (137,203 ) $ 714,815 (a) For the three months ended March 31, 2016, EQT Production presented affiliated gathering and transmission costs as operating expenses for consistency with the presentation of third party costs. Historically, these affiliated costs have been presented as revenue deductions. Certain previously reported amounts have been reclassified to conform with current year presentation. Three Months Ended March 31, 2016 2015 (Thousands) Operating income (loss): EQT Production $ (11,254 ) $ 185,843 EQT Midstream 141,859 129,741 Unallocated expenses (b) (3,404 ) (825 ) Total operating income $ 127,201 $ 314,759 (b) Unallocated expenses consist primarily of incentive compensation expense and administrative costs.</t>
  </si>
  <si>
    <t>Reconciliation of operating income to income from continuing operations</t>
  </si>
  <si>
    <t>Reconciliation of operating income to net income: Total operating income $ 127,201 $ 314,759 Other income 4,840 939 Interest expense 36,180 37,216 Income tax expense 7,436 57,314 Net income $ 88,425 $ 221,168</t>
  </si>
  <si>
    <t>Schedule of segment assets</t>
  </si>
  <si>
    <t xml:space="preserve"> As of March 31, 2016 As of December 31, 2015 (Thousands) Segment assets: EQT Production $ 8,991,202 $ 8,995,853 EQT Midstream 3,343,923 3,226,138 Total operating segments 12,335,125 12,221,991 Headquarters assets, including cash and short-term investments 1,714,500 1,754,181 Total assets $ 14,049,625 $ 13,976,172</t>
  </si>
  <si>
    <t>Schedule of depreciation, depletion and amortization and expenditures for segment assets</t>
  </si>
  <si>
    <t xml:space="preserve"> Three Months Ended March 31, 2016 2015 (Thousands) Depreciation, depletion and amortization: EQT Production $ 194,836 $ 171,463 EQT Midstream 26,333 23,195 Other 62 87 Total $ 221,231 $ 194,745 Expenditures for segment assets (c): EQT Production (d) $ 231,613 $ 481,974 EQT Midstream 140,920 72,575 Other 1,013 893 Total $ 373,546 $ 555,442 (c) Includes a portion of non-cash stock-based compensation expense and the impact of capital accruals. (d) Expenditures for segment assets in the EQT Production segment include $33.3 million and $51.0 million for property acquisitions during the three months ended March 31, 2016 and 2015 , respectively.</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March 31, 2016 2015 (Thousands) Commodity derivatives designated as cash flow hedges Amount of gain reclassified from accumulated OCI, net of tax, into sales of natural gas, oil and NGLs (effective portion) $ 12,424 $ 40,751 Interest rate derivatives designated as cash flow hedges Amount of loss reclassified from accumulated OCI, net of tax, into interest expense (effective portion) $ (36 ) $ (36 ) Derivatives not designated as hedging instruments Amount of gain recognized in gain on derivatives not designated as hedges $ 108,995 $ 43,592</t>
  </si>
  <si>
    <t>Schedule of impact of netting agreements and margin deposits on gross derivative assets and liabilities</t>
  </si>
  <si>
    <t>The table below reflects the impact of netting agreements and margin deposits on gross derivative assets and liabilities as of March 31, 2016 and December 31, 2015 . As of March 31,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00,700 $ (21,829 ) $ — $ 378,871 Liability derivatives: Derivative instruments, at fair value $ 27,638 $ (21,829 ) $ — $ 5,809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t>
  </si>
  <si>
    <t>Fair Value Measurements (Tables)</t>
  </si>
  <si>
    <t>Schedule of assets and liabilities measured at fair value on a recurring basis during the applicable period</t>
  </si>
  <si>
    <t>The following assets and liabilities were measured at fair value on a recurring basis during the applicable period: Fair value measurements at reporting date using Description As of March 31, 2016 Quoted prices in active markets for identical assets (Level 1) Significant other observable inputs (Level 2) Significant unobservable inputs (Level 3) (Thousands) Assets Derivative instruments, at fair value $ 400,700 $ — $ 400,700 $ — Liabilities Derivative instruments, at fair value $ 27,638 $ — $ 27,638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t>
  </si>
  <si>
    <t>Changes in Accumulated Other Comprehensive Income by Component (Tables)</t>
  </si>
  <si>
    <t>Schedule of the changes in accumulated OCI by component</t>
  </si>
  <si>
    <t>The following tables explain the changes in accumulated OCI by component during the applicable period: Three Months Ended March 31, 2016 Natural gas cash flow hedges, net of tax Interest rate cash flow hedges, net of tax Pension and other post- retirement benefits liability adjustment, net of tax Accumulated OCI, net of tax (Thousands) Accumulated OCI (loss), net of tax, as of January 1, 2016 $ 64,762 $ (843 ) $ (17,541 ) $ 46,378 (Gains) losses reclassified from accumulated OCI, net of tax (12,424 ) (a) 36 (a) 213 (b) (12,175 ) Accumulated OCI (loss), net of tax, as of March 31, 2016 $ 52,338 $ (807 ) $ (17,328 ) $ 34,203 Three Months Ended March 31, 2015 Natural gas cash Interest rate Pension and Accumulated (Thousands) Accumulated OCI (loss), net of tax, as of January 1, 2015 $ 217,121 $ (987 ) $ (16,640 ) $ 199,494 (Gains) losses reclassified from accumulated OCI, net of tax (40,751 ) (a) 36 (a) 202 (b) (40,513 ) Accumulated OCI (loss), net of tax, as of March 31, 2015 $ 176,370 $ (951 ) $ (16,438 ) $ 158,981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for additional information.</t>
  </si>
  <si>
    <t>Financial Statements (Details) - USD ($) $ / shares in Units, $ in Thousands</t>
  </si>
  <si>
    <t>Mar. 02, 2016</t>
  </si>
  <si>
    <t>Feb. 24, 2016</t>
  </si>
  <si>
    <t>Feb. 19, 2016</t>
  </si>
  <si>
    <t>Class of Stock [Line Items]</t>
  </si>
  <si>
    <t>Proceeds from sale of common stock in the Offering</t>
  </si>
  <si>
    <t>Pension obligation that will be reclassified to earnings</t>
  </si>
  <si>
    <t>Expected cash payments to fully fund the Retirement Plan upon liquidation</t>
  </si>
  <si>
    <t>Consolidation of Southern Operations</t>
  </si>
  <si>
    <t>Restructuring charges</t>
  </si>
  <si>
    <t>Goldman, Sachs &amp; Co.</t>
  </si>
  <si>
    <t>Number of shares purchased in the Offering</t>
  </si>
  <si>
    <t>Share price (in dollars per share)</t>
  </si>
  <si>
    <t>Option to purchase common stock, period</t>
  </si>
  <si>
    <t>30 days</t>
  </si>
  <si>
    <t>Option to purchase additional common stock (up to) (in shares)</t>
  </si>
  <si>
    <t>EQT GP Holdings, LP (Details) - USD ($) $ / shares in Units, $ in Thousands</t>
  </si>
  <si>
    <t>Apr. 26, 2016</t>
  </si>
  <si>
    <t>May. 15, 2015</t>
  </si>
  <si>
    <t>Net proceeds</t>
  </si>
  <si>
    <t>Net income attributable to noncontrolling interests</t>
  </si>
  <si>
    <t>Limited Partner Common</t>
  </si>
  <si>
    <t>Limited partner interest (as a percent)</t>
  </si>
  <si>
    <t>90.10%</t>
  </si>
  <si>
    <t>Number of common units retained (in shares)</t>
  </si>
  <si>
    <t>General Partner Common</t>
  </si>
  <si>
    <t>Incentive distribution rights distributed in respect of each common unit and general partner unit (in dollars per share)</t>
  </si>
  <si>
    <t>Percentage of all incremental cash distributed (up to)</t>
  </si>
  <si>
    <t>48.00%</t>
  </si>
  <si>
    <t>EQGP | Subsequent Event</t>
  </si>
  <si>
    <t>Cash distribution declared (in dollars per share)</t>
  </si>
  <si>
    <t>Cash distribution declared</t>
  </si>
  <si>
    <t>EQGP | Limited Partner Common</t>
  </si>
  <si>
    <t>9.90%</t>
  </si>
  <si>
    <t>Underwritten IPO (in shares)</t>
  </si>
  <si>
    <t>Underwriter's discount</t>
  </si>
  <si>
    <t>Structuring fees</t>
  </si>
  <si>
    <t>EQGP | General Partner</t>
  </si>
  <si>
    <t>General partner interest (as a percent)</t>
  </si>
  <si>
    <t>1.80%</t>
  </si>
  <si>
    <t>EQGP | Affiliated Entity | Limited Partner Common</t>
  </si>
  <si>
    <t>Number of common units (in shares)</t>
  </si>
  <si>
    <t>27.60%</t>
  </si>
  <si>
    <t>EQGP | Affiliated Entity | General Partner</t>
  </si>
  <si>
    <t>Number of general partner units (in shares)</t>
  </si>
  <si>
    <t>EQT Midstream Partners, LP (Details) $ / shares in Units, $ in Millions</t>
  </si>
  <si>
    <t>Apr. 27, 2016USD ($)shares</t>
  </si>
  <si>
    <t>Apr. 26, 2016$ / shares</t>
  </si>
  <si>
    <t>Mar. 30, 2015USD ($)</t>
  </si>
  <si>
    <t>Mar. 31, 2016Bcf / dmi</t>
  </si>
  <si>
    <t>Mountain Valley Pipeline</t>
  </si>
  <si>
    <t>Subsidiary or equity method investee</t>
  </si>
  <si>
    <t>Natural gas interstate pipeline (in miles) | mi</t>
  </si>
  <si>
    <t>EQM | Subsequent Event</t>
  </si>
  <si>
    <t>EQM | General Partner | Subsequent Event</t>
  </si>
  <si>
    <t>Cash distribution declared (in dollars per share) | $ / shares</t>
  </si>
  <si>
    <t>Common unit, outstanding | shares</t>
  </si>
  <si>
    <t>Cash distribution declared related to IDRs</t>
  </si>
  <si>
    <t>EQM | Limited Partner | Subsequent Event</t>
  </si>
  <si>
    <t>MVP Joint Venture</t>
  </si>
  <si>
    <t>Total consideration</t>
  </si>
  <si>
    <t>Percentage of capital contributions</t>
  </si>
  <si>
    <t>100.00%</t>
  </si>
  <si>
    <t>Firms capacity commitments per day (in bcf per day) | Bcf / d</t>
  </si>
  <si>
    <t>Duration of firm capacity commitments</t>
  </si>
  <si>
    <t>20 years</t>
  </si>
  <si>
    <t>MVP Joint Venture | EQM | Variable Interest Entity, Not Primary Beneficiary</t>
  </si>
  <si>
    <t>Ownership percentage</t>
  </si>
  <si>
    <t>45.50%</t>
  </si>
  <si>
    <t>MVP Joint Venture | EQT</t>
  </si>
  <si>
    <t>MVP Holdco</t>
  </si>
  <si>
    <t>Percentage of membership interest</t>
  </si>
  <si>
    <t>Equity in Nonconsolidated Investments - Schedule of Equity in Nonconsolidated Investments (Details) - Variable Interest Entity, Not Primary Beneficiary - MVP Joint Venture - USD ($) $ in Thousands</t>
  </si>
  <si>
    <t>Schedule of Equity Method Investments [Line Items]</t>
  </si>
  <si>
    <t>Equity in nonconsolidated investments</t>
  </si>
  <si>
    <t>Equity in Nonconsolidated Investments - Narrative (Details) $ in Thousands</t>
  </si>
  <si>
    <t>Jan. 21, 2016Bcf / d</t>
  </si>
  <si>
    <t>Mar. 31, 2016USD ($)Bcf / d</t>
  </si>
  <si>
    <t>Mar. 31, 2015USD ($)</t>
  </si>
  <si>
    <t>Dec. 31, 2015USD ($)</t>
  </si>
  <si>
    <t>Issuance of performance guarantee</t>
  </si>
  <si>
    <t>Variable Interest Entity, Not Primary Beneficiary | MVP Joint Venture</t>
  </si>
  <si>
    <t>Maximum financial statement exposure</t>
  </si>
  <si>
    <t>Investment balance</t>
  </si>
  <si>
    <t>Variable Interest Entity, Not Primary Beneficiary | MVP Joint Venture | Mountain Valley Pipeline</t>
  </si>
  <si>
    <t>Percentage of remaining obligations</t>
  </si>
  <si>
    <t>33.00%</t>
  </si>
  <si>
    <t>Total investments</t>
  </si>
  <si>
    <t>EQM | Variable Interest Entity, Not Primary Beneficiary | MVP Joint Venture</t>
  </si>
  <si>
    <t>ConEd | Variable Interest Entity, Not Primary Beneficiary | MVP Joint Venture</t>
  </si>
  <si>
    <t>Ownership interest (as a percent)</t>
  </si>
  <si>
    <t>12.50%</t>
  </si>
  <si>
    <t>Decrease in ownership interest (as a percent)</t>
  </si>
  <si>
    <t>8.50%</t>
  </si>
  <si>
    <t>Total consideration in cash</t>
  </si>
  <si>
    <t>Consolidated Variable Interest Entities (Balance Sheets) (Details) - Variable Interest Entity, Primary Beneficiary - USD ($) $ in Thousands</t>
  </si>
  <si>
    <t>Variable Interest Entity [Line Items]</t>
  </si>
  <si>
    <t>Assets</t>
  </si>
  <si>
    <t>Property, plant and equipment, net</t>
  </si>
  <si>
    <t>Liabilities</t>
  </si>
  <si>
    <t>Consolidated Variable Interest Entities (Statements of Operations and Cash Flows) (Details) - Variable Interest Entity, Primary Beneficiary - USD ($) $ in Thousands</t>
  </si>
  <si>
    <t>Operating revenues</t>
  </si>
  <si>
    <t>Operating expenses</t>
  </si>
  <si>
    <t>Other expenses</t>
  </si>
  <si>
    <t>Net cash (used in) provided by financing activities</t>
  </si>
  <si>
    <t>Financial Information by Business Segment - Schedule of Revenue from External Customers and Operating Income (Details) $ in Thousands</t>
  </si>
  <si>
    <t>Mar. 31, 2016USD ($)segment</t>
  </si>
  <si>
    <t>Number of operating segments | segment</t>
  </si>
  <si>
    <t>Reconciliation of operating income to income from continuing operations:</t>
  </si>
  <si>
    <t>Total operating income</t>
  </si>
  <si>
    <t>Operating Segments | EQT Production</t>
  </si>
  <si>
    <t>Operating Segments | EQT Midstream</t>
  </si>
  <si>
    <t>Intersegment Eliminations</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depletion and amortization:</t>
  </si>
  <si>
    <t>Expenditures for segment assets:</t>
  </si>
  <si>
    <t>Expenditures for segment assets</t>
  </si>
  <si>
    <t>Expenditures for property acquisitions</t>
  </si>
  <si>
    <t>Other</t>
  </si>
  <si>
    <t>Derivative Instruments - Narrative (Details)</t>
  </si>
  <si>
    <t>12 Months Ended</t>
  </si>
  <si>
    <t>Mar. 31, 2016USD ($)Bcf</t>
  </si>
  <si>
    <t>Dec. 31, 2015USD ($)Bcf</t>
  </si>
  <si>
    <t>Deferred net gains in accumulated other comprehensive income (loss), net of tax</t>
  </si>
  <si>
    <t>Net gains on derivative commodity instruments</t>
  </si>
  <si>
    <t>Derivative Instruments, Gain (Loss) [Line Items]</t>
  </si>
  <si>
    <t>Maximum additional collateral as percentage of derivative liability</t>
  </si>
  <si>
    <t>Aggregate fair value of derivative instruments with credit-risk related contingencies</t>
  </si>
  <si>
    <t>Collateral posted</t>
  </si>
  <si>
    <t>Cash flow hedging | Commodity derivatives</t>
  </si>
  <si>
    <t>Absolute quantities of derivative commodity instruments that have been designated and qualify as cash flow or fair value hedges (in Bcf) | Bcf</t>
  </si>
  <si>
    <t>Derivative Instruments - Designated and Not Designated as Hedging Instruments (Details) - USD ($) $ in Thousands</t>
  </si>
  <si>
    <t>Derivatives not designated as hedging instruments</t>
  </si>
  <si>
    <t>Amount of gain recognized in gain on derivatives not designated as hedges</t>
  </si>
  <si>
    <t>Not designated as hedging instrument</t>
  </si>
  <si>
    <t>Commodity/Interest rate derivatives designated as cash flow hedges</t>
  </si>
  <si>
    <t>Amount of gain (loss) reclassified from accumulated OCI, net of tax (effective portion)</t>
  </si>
  <si>
    <t>Cash flow hedging | Interest rate derivatives</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Fair value on a recurring basis - USD ($) $ in Thousands</t>
  </si>
  <si>
    <t>Quoted prices in active markets for identical assets (Level 1)</t>
  </si>
  <si>
    <t>Significant other observable inputs (Level 2)</t>
  </si>
  <si>
    <t>Significant unobservable inputs (Level 3)</t>
  </si>
  <si>
    <t>Fair value</t>
  </si>
  <si>
    <t>Fair Value Measurements - Narrative (Details) - USD ($) $ in Billions</t>
  </si>
  <si>
    <t>Estimated fair value of long-term debt</t>
  </si>
  <si>
    <t>Carrying value of long-term debt</t>
  </si>
  <si>
    <t>Income Taxes (Details) - USD ($)</t>
  </si>
  <si>
    <t>Income Tax Contingency [Line Items]</t>
  </si>
  <si>
    <t>Effective tax rate</t>
  </si>
  <si>
    <t>7.80%</t>
  </si>
  <si>
    <t>20.60%</t>
  </si>
  <si>
    <t>Common unit aggregate offering price, maximum amount (in dollars per share)</t>
  </si>
  <si>
    <t>Revolving Credit Facilities (Details) - USD ($)</t>
  </si>
  <si>
    <t>Line of Credit Facility</t>
  </si>
  <si>
    <t>Line of credit facility, maximum borrowing capacity</t>
  </si>
  <si>
    <t>Revolving credit facility</t>
  </si>
  <si>
    <t>Commitment fee paid to maintain credit availability (as a percent)</t>
  </si>
  <si>
    <t>0.06%</t>
  </si>
  <si>
    <t>Revolving credit facility | EQM</t>
  </si>
  <si>
    <t>Amount of borrowings</t>
  </si>
  <si>
    <t>Letters of credit outstanding under revolving credit facility</t>
  </si>
  <si>
    <t>Maximum amount of outstanding short-term loans at any time during the period</t>
  </si>
  <si>
    <t>Average daily balance of short-term loans outstanding during the period</t>
  </si>
  <si>
    <t>Weighted average interest rates of average daily balance of short-term loans</t>
  </si>
  <si>
    <t>1.90%</t>
  </si>
  <si>
    <t>1.70%</t>
  </si>
  <si>
    <t>Earnings Per Share (Details) - shares</t>
  </si>
  <si>
    <t>Potentially dilutive securities (in shares)</t>
  </si>
  <si>
    <t>Options to purchase common stock excluded from potentially dilutive securities (in shares)</t>
  </si>
  <si>
    <t>Changes in Accumulated Other Comprehensive Income by Component (Details) - USD ($) $ in Thousands</t>
  </si>
  <si>
    <t>Changes in accumulated other comprehensive income (loss)</t>
  </si>
  <si>
    <t>Beginning Balance</t>
  </si>
  <si>
    <t>Ending Balance</t>
  </si>
  <si>
    <t>Cash flow hedges, net of tax | Natural gas cash flow hedges, net of tax</t>
  </si>
  <si>
    <t>(Gains) losses reclassified from accumulated OCI, net of tax</t>
  </si>
  <si>
    <t>Cash flow hedges, net of tax | Interest rate cash flow hedges, net of tax</t>
  </si>
  <si>
    <t>Pension and other post- retirement benefits liability adjustment, net of tax</t>
  </si>
  <si>
    <t>Accumulated OCI, net of tax</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33213</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160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2</v>
      </c>
    </row>
    <row r="3" spans="1:2">
      <c r="A3" s="3" t="s">
        <v>179</v>
      </c>
    </row>
    <row r="4" spans="1:2">
      <c r="A4" s="4" t="s">
        <v>17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0</v>
      </c>
      <c r="B1" s="2" t="s">
        <v>1</v>
      </c>
    </row>
    <row r="2" spans="1:2">
      <c r="B2" s="2" t="s">
        <v>2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2</v>
      </c>
    </row>
    <row r="3" spans="1:2">
      <c r="A3" s="3" t="s">
        <v>17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364427</v>
      </c>
      <c r="C4" s="7" t="n">
        <v>586408</v>
      </c>
    </row>
    <row r="5" spans="1:3">
      <c r="A5" s="4" t="s">
        <v>26</v>
      </c>
      <c r="B5" s="6" t="n">
        <v>71647</v>
      </c>
      <c r="C5" s="6" t="n">
        <v>84815</v>
      </c>
    </row>
    <row r="6" spans="1:3">
      <c r="A6" s="4" t="s">
        <v>27</v>
      </c>
      <c r="B6" s="6" t="n">
        <v>108995</v>
      </c>
      <c r="C6" s="6" t="n">
        <v>43592</v>
      </c>
    </row>
    <row r="7" spans="1:3">
      <c r="A7" s="4" t="s">
        <v>28</v>
      </c>
      <c r="B7" s="6" t="n">
        <v>545069</v>
      </c>
      <c r="C7" s="6" t="n">
        <v>714815</v>
      </c>
    </row>
    <row r="8" spans="1:3">
      <c r="A8" s="3" t="s">
        <v>29</v>
      </c>
    </row>
    <row r="9" spans="1:3">
      <c r="A9" s="4" t="s">
        <v>30</v>
      </c>
      <c r="B9" s="6" t="n">
        <v>77193</v>
      </c>
      <c r="C9" s="6" t="n">
        <v>65776</v>
      </c>
    </row>
    <row r="10" spans="1:3">
      <c r="A10" s="4" t="s">
        <v>31</v>
      </c>
      <c r="B10" s="6" t="n">
        <v>31483</v>
      </c>
      <c r="C10" s="6" t="n">
        <v>28247</v>
      </c>
    </row>
    <row r="11" spans="1:3">
      <c r="A11" s="4" t="s">
        <v>32</v>
      </c>
      <c r="B11" s="6" t="n">
        <v>26896</v>
      </c>
      <c r="C11" s="6" t="n">
        <v>31356</v>
      </c>
    </row>
    <row r="12" spans="1:3">
      <c r="A12" s="4" t="s">
        <v>33</v>
      </c>
      <c r="B12" s="6" t="n">
        <v>3123</v>
      </c>
      <c r="C12" s="6" t="n">
        <v>12554</v>
      </c>
    </row>
    <row r="13" spans="1:3">
      <c r="A13" s="4" t="s">
        <v>34</v>
      </c>
      <c r="B13" s="6" t="n">
        <v>57942</v>
      </c>
      <c r="C13" s="6" t="n">
        <v>63126</v>
      </c>
    </row>
    <row r="14" spans="1:3">
      <c r="A14" s="4" t="s">
        <v>35</v>
      </c>
      <c r="B14" s="6" t="n">
        <v>221231</v>
      </c>
      <c r="C14" s="6" t="n">
        <v>194745</v>
      </c>
    </row>
    <row r="15" spans="1:3">
      <c r="A15" s="4" t="s">
        <v>36</v>
      </c>
      <c r="B15" s="6" t="n">
        <v>0</v>
      </c>
      <c r="C15" s="6" t="n">
        <v>4252</v>
      </c>
    </row>
    <row r="16" spans="1:3">
      <c r="A16" s="4" t="s">
        <v>37</v>
      </c>
      <c r="B16" s="6" t="n">
        <v>417868</v>
      </c>
      <c r="C16" s="6" t="n">
        <v>400056</v>
      </c>
    </row>
    <row r="17" spans="1:3">
      <c r="A17" s="4" t="s">
        <v>38</v>
      </c>
      <c r="B17" s="6" t="n">
        <v>127201</v>
      </c>
      <c r="C17" s="6" t="n">
        <v>314759</v>
      </c>
    </row>
    <row r="18" spans="1:3">
      <c r="A18" s="4" t="s">
        <v>39</v>
      </c>
      <c r="B18" s="6" t="n">
        <v>4840</v>
      </c>
      <c r="C18" s="6" t="n">
        <v>939</v>
      </c>
    </row>
    <row r="19" spans="1:3">
      <c r="A19" s="4" t="s">
        <v>40</v>
      </c>
      <c r="B19" s="6" t="n">
        <v>36180</v>
      </c>
      <c r="C19" s="6" t="n">
        <v>37216</v>
      </c>
    </row>
    <row r="20" spans="1:3">
      <c r="A20" s="4" t="s">
        <v>41</v>
      </c>
      <c r="B20" s="6" t="n">
        <v>95861</v>
      </c>
      <c r="C20" s="6" t="n">
        <v>278482</v>
      </c>
    </row>
    <row r="21" spans="1:3">
      <c r="A21" s="4" t="s">
        <v>42</v>
      </c>
      <c r="B21" s="6" t="n">
        <v>7436</v>
      </c>
      <c r="C21" s="6" t="n">
        <v>57314</v>
      </c>
    </row>
    <row r="22" spans="1:3">
      <c r="A22" s="4" t="s">
        <v>43</v>
      </c>
      <c r="B22" s="6" t="n">
        <v>88425</v>
      </c>
      <c r="C22" s="6" t="n">
        <v>221168</v>
      </c>
    </row>
    <row r="23" spans="1:3">
      <c r="A23" s="4" t="s">
        <v>44</v>
      </c>
      <c r="B23" s="6" t="n">
        <v>82789</v>
      </c>
      <c r="C23" s="6" t="n">
        <v>47741</v>
      </c>
    </row>
    <row r="24" spans="1:3">
      <c r="A24" s="4" t="s">
        <v>45</v>
      </c>
      <c r="B24" s="7" t="n">
        <v>5636</v>
      </c>
      <c r="C24" s="7" t="n">
        <v>173427</v>
      </c>
    </row>
    <row r="25" spans="1:3">
      <c r="A25" s="3" t="s">
        <v>46</v>
      </c>
    </row>
    <row r="26" spans="1:3">
      <c r="A26" s="4" t="s">
        <v>47</v>
      </c>
      <c r="B26" s="6" t="n">
        <v>156720</v>
      </c>
      <c r="C26" s="6" t="n">
        <v>152036</v>
      </c>
    </row>
    <row r="27" spans="1:3">
      <c r="A27" s="4" t="s">
        <v>48</v>
      </c>
      <c r="B27" s="8" t="n">
        <v>0.04</v>
      </c>
      <c r="C27" s="8" t="n">
        <v>1.14</v>
      </c>
    </row>
    <row r="28" spans="1:3">
      <c r="A28" s="3" t="s">
        <v>49</v>
      </c>
    </row>
    <row r="29" spans="1:3">
      <c r="A29" s="4" t="s">
        <v>47</v>
      </c>
      <c r="B29" s="6" t="n">
        <v>157195</v>
      </c>
      <c r="C29" s="6" t="n">
        <v>152756</v>
      </c>
    </row>
    <row r="30" spans="1:3">
      <c r="A30" s="4" t="s">
        <v>48</v>
      </c>
      <c r="B30" s="8" t="n">
        <v>0.04</v>
      </c>
      <c r="C30" s="8" t="n">
        <v>1.14</v>
      </c>
    </row>
    <row r="31" spans="1:3">
      <c r="A31" s="4" t="s">
        <v>50</v>
      </c>
      <c r="B31" s="8" t="n">
        <v>0.03</v>
      </c>
      <c r="C31"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2</v>
      </c>
    </row>
    <row r="3" spans="1:2">
      <c r="A3" s="3" t="s">
        <v>207</v>
      </c>
    </row>
    <row r="4" spans="1:2">
      <c r="A4" s="4" t="s">
        <v>206</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2</v>
      </c>
    </row>
    <row r="3" spans="1:2">
      <c r="A3" s="3" t="s">
        <v>18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2</v>
      </c>
    </row>
    <row r="3" spans="1:2">
      <c r="A3" s="3" t="s">
        <v>17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2</v>
      </c>
    </row>
    <row r="3" spans="1:2">
      <c r="A3" s="3" t="s">
        <v>186</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2</v>
      </c>
    </row>
    <row r="3" spans="1:2">
      <c r="A3" s="3" t="s">
        <v>19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4</v>
      </c>
      <c r="B1" s="2" t="s">
        <v>1</v>
      </c>
    </row>
    <row r="2" spans="1:2">
      <c r="B2" s="2" t="s">
        <v>22</v>
      </c>
    </row>
    <row r="3" spans="1:2">
      <c r="A3" s="3" t="s">
        <v>20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2</v>
      </c>
      <c r="C2" s="2" t="s">
        <v>23</v>
      </c>
    </row>
    <row r="3" spans="1:3">
      <c r="A3" s="3" t="s">
        <v>52</v>
      </c>
    </row>
    <row r="4" spans="1:3">
      <c r="A4" s="4" t="s">
        <v>43</v>
      </c>
      <c r="B4" s="7" t="n">
        <v>88425</v>
      </c>
      <c r="C4" s="7" t="n">
        <v>221168</v>
      </c>
    </row>
    <row r="5" spans="1:3">
      <c r="A5" s="3" t="s">
        <v>53</v>
      </c>
    </row>
    <row r="6" spans="1:3">
      <c r="A6" s="4" t="s">
        <v>54</v>
      </c>
      <c r="B6" s="6" t="n">
        <v>-12424</v>
      </c>
      <c r="C6" s="6" t="n">
        <v>-40751</v>
      </c>
    </row>
    <row r="7" spans="1:3">
      <c r="A7" s="4" t="s">
        <v>55</v>
      </c>
      <c r="B7" s="6" t="n">
        <v>36</v>
      </c>
      <c r="C7" s="6" t="n">
        <v>36</v>
      </c>
    </row>
    <row r="8" spans="1:3">
      <c r="A8" s="4" t="s">
        <v>56</v>
      </c>
      <c r="B8" s="6" t="n">
        <v>213</v>
      </c>
      <c r="C8" s="6" t="n">
        <v>202</v>
      </c>
    </row>
    <row r="9" spans="1:3">
      <c r="A9" s="4" t="s">
        <v>57</v>
      </c>
      <c r="B9" s="6" t="n">
        <v>-12175</v>
      </c>
      <c r="C9" s="6" t="n">
        <v>-40513</v>
      </c>
    </row>
    <row r="10" spans="1:3">
      <c r="A10" s="4" t="s">
        <v>58</v>
      </c>
      <c r="B10" s="6" t="n">
        <v>76250</v>
      </c>
      <c r="C10" s="6" t="n">
        <v>180655</v>
      </c>
    </row>
    <row r="11" spans="1:3">
      <c r="A11" s="4" t="s">
        <v>59</v>
      </c>
      <c r="B11" s="6" t="n">
        <v>82789</v>
      </c>
      <c r="C11" s="6" t="n">
        <v>47741</v>
      </c>
    </row>
    <row r="12" spans="1:3">
      <c r="A12" s="4" t="s">
        <v>60</v>
      </c>
      <c r="B12" s="7" t="n">
        <v>-6539</v>
      </c>
      <c r="C12" s="7" t="n">
        <v>1329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37</v>
      </c>
      <c r="B1" s="2" t="s">
        <v>238</v>
      </c>
      <c r="C1" s="2" t="s">
        <v>239</v>
      </c>
      <c r="D1" s="2" t="s">
        <v>240</v>
      </c>
      <c r="E1" s="2" t="s">
        <v>22</v>
      </c>
      <c r="F1" s="2" t="s">
        <v>23</v>
      </c>
      <c r="G1" s="2" t="s">
        <v>104</v>
      </c>
    </row>
    <row r="2" spans="1:7">
      <c r="A2" s="3" t="s">
        <v>241</v>
      </c>
    </row>
    <row r="3" spans="1:7">
      <c r="A3" s="4" t="s">
        <v>136</v>
      </c>
      <c r="E3" s="7" t="n">
        <v>0</v>
      </c>
      <c r="G3" s="7" t="n">
        <v>0</v>
      </c>
    </row>
    <row r="4" spans="1:7">
      <c r="A4" s="4" t="s">
        <v>242</v>
      </c>
      <c r="E4" s="7" t="n">
        <v>430420</v>
      </c>
      <c r="F4" s="7" t="n">
        <v>0</v>
      </c>
    </row>
    <row r="5" spans="1:7">
      <c r="A5" s="4" t="s">
        <v>243</v>
      </c>
      <c r="B5" s="7" t="n">
        <v>16000</v>
      </c>
    </row>
    <row r="6" spans="1:7">
      <c r="A6" s="4" t="s">
        <v>244</v>
      </c>
      <c r="E6" s="6" t="n">
        <v>6000</v>
      </c>
    </row>
    <row r="7" spans="1:7">
      <c r="A7" s="4" t="s">
        <v>245</v>
      </c>
    </row>
    <row r="8" spans="1:7">
      <c r="A8" s="3" t="s">
        <v>241</v>
      </c>
    </row>
    <row r="9" spans="1:7">
      <c r="A9" s="4" t="s">
        <v>246</v>
      </c>
      <c r="E9" s="7" t="n">
        <v>3800</v>
      </c>
    </row>
    <row r="10" spans="1:7">
      <c r="A10" s="4" t="s">
        <v>247</v>
      </c>
    </row>
    <row r="11" spans="1:7">
      <c r="A11" s="3" t="s">
        <v>241</v>
      </c>
    </row>
    <row r="12" spans="1:7">
      <c r="A12" s="4" t="s">
        <v>248</v>
      </c>
      <c r="D12" s="6" t="n">
        <v>6500000</v>
      </c>
    </row>
    <row r="13" spans="1:7">
      <c r="A13" s="4" t="s">
        <v>249</v>
      </c>
      <c r="D13" s="8" t="n">
        <v>58.5</v>
      </c>
    </row>
    <row r="14" spans="1:7">
      <c r="A14" s="4" t="s">
        <v>250</v>
      </c>
      <c r="D14" s="4" t="s">
        <v>251</v>
      </c>
    </row>
    <row r="15" spans="1:7">
      <c r="A15" s="4" t="s">
        <v>252</v>
      </c>
      <c r="D15" s="6" t="n">
        <v>975000</v>
      </c>
    </row>
    <row r="16" spans="1:7">
      <c r="A16" s="4" t="s">
        <v>242</v>
      </c>
      <c r="C16" s="7" t="n">
        <v>430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3</v>
      </c>
      <c r="B1" s="2" t="s">
        <v>254</v>
      </c>
      <c r="C1" s="2" t="s">
        <v>255</v>
      </c>
      <c r="D1" s="2" t="s">
        <v>22</v>
      </c>
      <c r="E1" s="2" t="s">
        <v>23</v>
      </c>
    </row>
    <row r="2" spans="1:5">
      <c r="A2" s="3" t="s">
        <v>241</v>
      </c>
    </row>
    <row r="3" spans="1:5">
      <c r="A3" s="4" t="s">
        <v>256</v>
      </c>
      <c r="D3" s="7" t="n">
        <v>0</v>
      </c>
      <c r="E3" s="7" t="n">
        <v>696681</v>
      </c>
    </row>
    <row r="4" spans="1:5">
      <c r="A4" s="4" t="s">
        <v>257</v>
      </c>
      <c r="D4" s="7" t="n">
        <v>82789</v>
      </c>
      <c r="E4" s="7" t="n">
        <v>47741</v>
      </c>
    </row>
    <row r="5" spans="1:5">
      <c r="A5" s="4" t="s">
        <v>258</v>
      </c>
    </row>
    <row r="6" spans="1:5">
      <c r="A6" s="3" t="s">
        <v>241</v>
      </c>
    </row>
    <row r="7" spans="1:5">
      <c r="A7" s="4" t="s">
        <v>259</v>
      </c>
      <c r="C7" s="4" t="s">
        <v>260</v>
      </c>
    </row>
    <row r="8" spans="1:5">
      <c r="A8" s="4" t="s">
        <v>261</v>
      </c>
      <c r="C8" s="6" t="n">
        <v>239715000</v>
      </c>
    </row>
    <row r="9" spans="1:5">
      <c r="A9" s="4" t="s">
        <v>262</v>
      </c>
    </row>
    <row r="10" spans="1:5">
      <c r="A10" s="3" t="s">
        <v>241</v>
      </c>
    </row>
    <row r="11" spans="1:5">
      <c r="A11" s="4" t="s">
        <v>263</v>
      </c>
      <c r="D11" s="11" t="n">
        <v>0.525</v>
      </c>
    </row>
    <row r="12" spans="1:5">
      <c r="A12" s="4" t="s">
        <v>172</v>
      </c>
    </row>
    <row r="13" spans="1:5">
      <c r="A13" s="3" t="s">
        <v>241</v>
      </c>
    </row>
    <row r="14" spans="1:5">
      <c r="A14" s="4" t="s">
        <v>264</v>
      </c>
      <c r="D14" s="4" t="s">
        <v>265</v>
      </c>
    </row>
    <row r="15" spans="1:5">
      <c r="A15" s="4" t="s">
        <v>256</v>
      </c>
      <c r="C15" s="7" t="n">
        <v>674000</v>
      </c>
    </row>
    <row r="16" spans="1:5">
      <c r="A16" s="4" t="s">
        <v>266</v>
      </c>
    </row>
    <row r="17" spans="1:5">
      <c r="A17" s="3" t="s">
        <v>241</v>
      </c>
    </row>
    <row r="18" spans="1:5">
      <c r="A18" s="4" t="s">
        <v>267</v>
      </c>
      <c r="B18" s="10" t="n">
        <v>0.134</v>
      </c>
    </row>
    <row r="19" spans="1:5">
      <c r="A19" s="4" t="s">
        <v>268</v>
      </c>
      <c r="B19" s="7" t="n">
        <v>35700</v>
      </c>
    </row>
    <row r="20" spans="1:5">
      <c r="A20" s="4" t="s">
        <v>269</v>
      </c>
    </row>
    <row r="21" spans="1:5">
      <c r="A21" s="3" t="s">
        <v>241</v>
      </c>
    </row>
    <row r="22" spans="1:5">
      <c r="A22" s="4" t="s">
        <v>259</v>
      </c>
      <c r="C22" s="4" t="s">
        <v>270</v>
      </c>
    </row>
    <row r="23" spans="1:5">
      <c r="A23" s="4" t="s">
        <v>271</v>
      </c>
      <c r="C23" s="6" t="n">
        <v>26450000</v>
      </c>
    </row>
    <row r="24" spans="1:5">
      <c r="A24" s="4" t="s">
        <v>272</v>
      </c>
      <c r="C24" s="7" t="n">
        <v>37500</v>
      </c>
    </row>
    <row r="25" spans="1:5">
      <c r="A25" s="4" t="s">
        <v>273</v>
      </c>
      <c r="C25" s="7" t="n">
        <v>2700</v>
      </c>
    </row>
    <row r="26" spans="1:5">
      <c r="A26" s="4" t="s">
        <v>274</v>
      </c>
    </row>
    <row r="27" spans="1:5">
      <c r="A27" s="3" t="s">
        <v>241</v>
      </c>
    </row>
    <row r="28" spans="1:5">
      <c r="A28" s="4" t="s">
        <v>275</v>
      </c>
      <c r="D28" s="4" t="s">
        <v>276</v>
      </c>
    </row>
    <row r="29" spans="1:5">
      <c r="A29" s="4" t="s">
        <v>277</v>
      </c>
    </row>
    <row r="30" spans="1:5">
      <c r="A30" s="3" t="s">
        <v>241</v>
      </c>
    </row>
    <row r="31" spans="1:5">
      <c r="A31" s="4" t="s">
        <v>278</v>
      </c>
      <c r="D31" s="6" t="n">
        <v>21811643</v>
      </c>
    </row>
    <row r="32" spans="1:5">
      <c r="A32" s="4" t="s">
        <v>259</v>
      </c>
      <c r="D32" s="4" t="s">
        <v>279</v>
      </c>
    </row>
    <row r="33" spans="1:5">
      <c r="A33" s="4" t="s">
        <v>280</v>
      </c>
    </row>
    <row r="34" spans="1:5">
      <c r="A34" s="3" t="s">
        <v>241</v>
      </c>
    </row>
    <row r="35" spans="1:5">
      <c r="A35" s="4" t="s">
        <v>281</v>
      </c>
      <c r="D35" s="6" t="n">
        <v>14430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27"/>
    <col customWidth="1" max="3" min="3" width="24"/>
    <col customWidth="1" max="4" min="4" width="21"/>
    <col customWidth="1" max="5" min="5" width="23"/>
  </cols>
  <sheetData>
    <row r="1" spans="1:5">
      <c r="A1" s="1" t="s">
        <v>282</v>
      </c>
      <c r="B1" s="2" t="s">
        <v>283</v>
      </c>
      <c r="C1" s="2" t="s">
        <v>284</v>
      </c>
      <c r="D1" s="2" t="s">
        <v>285</v>
      </c>
      <c r="E1" s="2" t="s">
        <v>286</v>
      </c>
    </row>
    <row r="2" spans="1:5">
      <c r="A2" s="4" t="s">
        <v>287</v>
      </c>
    </row>
    <row r="3" spans="1:5">
      <c r="A3" s="3" t="s">
        <v>288</v>
      </c>
    </row>
    <row r="4" spans="1:5">
      <c r="A4" s="4" t="s">
        <v>289</v>
      </c>
      <c r="E4" s="6" t="n">
        <v>300</v>
      </c>
    </row>
    <row r="5" spans="1:5">
      <c r="A5" s="4" t="s">
        <v>290</v>
      </c>
    </row>
    <row r="6" spans="1:5">
      <c r="A6" s="3" t="s">
        <v>288</v>
      </c>
    </row>
    <row r="7" spans="1:5">
      <c r="A7" s="4" t="s">
        <v>268</v>
      </c>
      <c r="B7" s="12" t="n">
        <v>36.5</v>
      </c>
    </row>
    <row r="8" spans="1:5">
      <c r="A8" s="4" t="s">
        <v>291</v>
      </c>
    </row>
    <row r="9" spans="1:5">
      <c r="A9" s="3" t="s">
        <v>288</v>
      </c>
    </row>
    <row r="10" spans="1:5">
      <c r="A10" s="4" t="s">
        <v>292</v>
      </c>
      <c r="C10" s="10" t="n">
        <v>0.745</v>
      </c>
    </row>
    <row r="11" spans="1:5">
      <c r="A11" s="4" t="s">
        <v>293</v>
      </c>
      <c r="B11" s="6" t="n">
        <v>77632449</v>
      </c>
    </row>
    <row r="12" spans="1:5">
      <c r="A12" s="4" t="s">
        <v>268</v>
      </c>
      <c r="B12" s="12" t="n">
        <v>1.4</v>
      </c>
    </row>
    <row r="13" spans="1:5">
      <c r="A13" s="4" t="s">
        <v>294</v>
      </c>
      <c r="B13" s="13" t="n">
        <v>18.8</v>
      </c>
    </row>
    <row r="14" spans="1:5">
      <c r="A14" s="4" t="s">
        <v>295</v>
      </c>
    </row>
    <row r="15" spans="1:5">
      <c r="A15" s="3" t="s">
        <v>288</v>
      </c>
    </row>
    <row r="16" spans="1:5">
      <c r="A16" s="4" t="s">
        <v>268</v>
      </c>
      <c r="B16" s="12" t="n">
        <v>16.3</v>
      </c>
    </row>
    <row r="17" spans="1:5">
      <c r="A17" s="4" t="s">
        <v>296</v>
      </c>
    </row>
    <row r="18" spans="1:5">
      <c r="A18" s="3" t="s">
        <v>288</v>
      </c>
    </row>
    <row r="19" spans="1:5">
      <c r="A19" s="4" t="s">
        <v>297</v>
      </c>
      <c r="D19" s="12" t="n">
        <v>54.2</v>
      </c>
    </row>
    <row r="20" spans="1:5">
      <c r="A20" s="4" t="s">
        <v>298</v>
      </c>
      <c r="D20" s="4" t="s">
        <v>299</v>
      </c>
    </row>
    <row r="21" spans="1:5">
      <c r="A21" s="4" t="s">
        <v>300</v>
      </c>
      <c r="E21" s="6" t="n">
        <v>2</v>
      </c>
    </row>
    <row r="22" spans="1:5">
      <c r="A22" s="4" t="s">
        <v>301</v>
      </c>
      <c r="E22" s="4" t="s">
        <v>302</v>
      </c>
    </row>
    <row r="23" spans="1:5">
      <c r="A23" s="4" t="s">
        <v>303</v>
      </c>
    </row>
    <row r="24" spans="1:5">
      <c r="A24" s="3" t="s">
        <v>288</v>
      </c>
    </row>
    <row r="25" spans="1:5">
      <c r="A25" s="4" t="s">
        <v>304</v>
      </c>
      <c r="E25" s="4" t="s">
        <v>305</v>
      </c>
    </row>
    <row r="26" spans="1:5">
      <c r="A26" s="4" t="s">
        <v>306</v>
      </c>
    </row>
    <row r="27" spans="1:5">
      <c r="A27" s="3" t="s">
        <v>288</v>
      </c>
    </row>
    <row r="28" spans="1:5">
      <c r="A28" s="4" t="s">
        <v>300</v>
      </c>
      <c r="E28" s="9" t="n">
        <v>1.29</v>
      </c>
    </row>
    <row r="29" spans="1:5">
      <c r="A29" s="4" t="s">
        <v>307</v>
      </c>
    </row>
    <row r="30" spans="1:5">
      <c r="A30" s="3" t="s">
        <v>288</v>
      </c>
    </row>
    <row r="31" spans="1:5">
      <c r="A31" s="4" t="s">
        <v>308</v>
      </c>
      <c r="D31" s="4" t="s">
        <v>2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2</v>
      </c>
      <c r="C1" s="2" t="s">
        <v>104</v>
      </c>
    </row>
    <row r="2" spans="1:3">
      <c r="A2" s="3" t="s">
        <v>310</v>
      </c>
    </row>
    <row r="3" spans="1:3">
      <c r="A3" s="4" t="s">
        <v>311</v>
      </c>
      <c r="B3" s="7" t="n">
        <v>91678</v>
      </c>
      <c r="C3" s="7" t="n">
        <v>77025</v>
      </c>
    </row>
    <row r="4" spans="1:3">
      <c r="A4" s="4" t="s">
        <v>170</v>
      </c>
    </row>
    <row r="5" spans="1:3">
      <c r="A5" s="3" t="s">
        <v>310</v>
      </c>
    </row>
    <row r="6" spans="1:3">
      <c r="A6" s="4" t="s">
        <v>304</v>
      </c>
      <c r="B6" s="4" t="s">
        <v>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312</v>
      </c>
      <c r="B1" s="2" t="s">
        <v>313</v>
      </c>
      <c r="C1" s="2" t="s">
        <v>314</v>
      </c>
      <c r="D1" s="2" t="s">
        <v>315</v>
      </c>
      <c r="E1" s="2" t="s">
        <v>316</v>
      </c>
    </row>
    <row r="2" spans="1:5">
      <c r="A2" s="3" t="s">
        <v>310</v>
      </c>
    </row>
    <row r="3" spans="1:5">
      <c r="A3" s="4" t="s">
        <v>317</v>
      </c>
      <c r="C3" s="7" t="n">
        <v>91000</v>
      </c>
    </row>
    <row r="4" spans="1:5">
      <c r="A4" s="4" t="s">
        <v>296</v>
      </c>
    </row>
    <row r="5" spans="1:5">
      <c r="A5" s="3" t="s">
        <v>310</v>
      </c>
    </row>
    <row r="6" spans="1:5">
      <c r="A6" s="4" t="s">
        <v>301</v>
      </c>
      <c r="C6" s="4" t="s">
        <v>302</v>
      </c>
    </row>
    <row r="7" spans="1:5">
      <c r="A7" s="4" t="s">
        <v>300</v>
      </c>
      <c r="C7" s="6" t="n">
        <v>2</v>
      </c>
    </row>
    <row r="8" spans="1:5">
      <c r="A8" s="4" t="s">
        <v>318</v>
      </c>
    </row>
    <row r="9" spans="1:5">
      <c r="A9" s="3" t="s">
        <v>310</v>
      </c>
    </row>
    <row r="10" spans="1:5">
      <c r="A10" s="4" t="s">
        <v>319</v>
      </c>
      <c r="C10" s="7" t="n">
        <v>183000</v>
      </c>
    </row>
    <row r="11" spans="1:5">
      <c r="A11" s="4" t="s">
        <v>320</v>
      </c>
      <c r="C11" s="7" t="n">
        <v>91678</v>
      </c>
      <c r="E11" s="7" t="n">
        <v>77025</v>
      </c>
    </row>
    <row r="12" spans="1:5">
      <c r="A12" s="4" t="s">
        <v>321</v>
      </c>
    </row>
    <row r="13" spans="1:5">
      <c r="A13" s="3" t="s">
        <v>310</v>
      </c>
    </row>
    <row r="14" spans="1:5">
      <c r="A14" s="4" t="s">
        <v>322</v>
      </c>
      <c r="C14" s="4" t="s">
        <v>323</v>
      </c>
    </row>
    <row r="15" spans="1:5">
      <c r="A15" s="4" t="s">
        <v>170</v>
      </c>
    </row>
    <row r="16" spans="1:5">
      <c r="A16" s="3" t="s">
        <v>310</v>
      </c>
    </row>
    <row r="17" spans="1:5">
      <c r="A17" s="4" t="s">
        <v>324</v>
      </c>
      <c r="C17" s="7" t="n">
        <v>1600</v>
      </c>
      <c r="D17" s="7" t="n">
        <v>200</v>
      </c>
    </row>
    <row r="18" spans="1:5">
      <c r="A18" s="4" t="s">
        <v>325</v>
      </c>
    </row>
    <row r="19" spans="1:5">
      <c r="A19" s="3" t="s">
        <v>310</v>
      </c>
    </row>
    <row r="20" spans="1:5">
      <c r="A20" s="4" t="s">
        <v>304</v>
      </c>
      <c r="C20" s="4" t="s">
        <v>305</v>
      </c>
    </row>
    <row r="21" spans="1:5">
      <c r="A21" s="4" t="s">
        <v>326</v>
      </c>
    </row>
    <row r="22" spans="1:5">
      <c r="A22" s="3" t="s">
        <v>310</v>
      </c>
    </row>
    <row r="23" spans="1:5">
      <c r="A23" s="4" t="s">
        <v>327</v>
      </c>
      <c r="B23" s="4" t="s">
        <v>328</v>
      </c>
    </row>
    <row r="24" spans="1:5">
      <c r="A24" s="4" t="s">
        <v>301</v>
      </c>
      <c r="B24" s="4" t="s">
        <v>302</v>
      </c>
    </row>
    <row r="25" spans="1:5">
      <c r="A25" s="4" t="s">
        <v>300</v>
      </c>
      <c r="B25" s="9" t="n">
        <v>0.25</v>
      </c>
    </row>
    <row r="26" spans="1:5">
      <c r="A26" s="4" t="s">
        <v>329</v>
      </c>
      <c r="B26" s="4" t="s">
        <v>330</v>
      </c>
    </row>
    <row r="27" spans="1:5">
      <c r="A27" s="4" t="s">
        <v>331</v>
      </c>
      <c r="C27" s="7" t="n">
        <v>1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2</v>
      </c>
      <c r="C1" s="2" t="s">
        <v>104</v>
      </c>
    </row>
    <row r="2" spans="1:3">
      <c r="A2" s="4" t="s">
        <v>106</v>
      </c>
    </row>
    <row r="3" spans="1:3">
      <c r="A3" s="3" t="s">
        <v>333</v>
      </c>
    </row>
    <row r="4" spans="1:3">
      <c r="A4" s="4" t="s">
        <v>334</v>
      </c>
      <c r="B4" s="7" t="n">
        <v>375</v>
      </c>
      <c r="C4" s="7" t="n">
        <v>350815</v>
      </c>
    </row>
    <row r="5" spans="1:3">
      <c r="A5" s="4" t="s">
        <v>74</v>
      </c>
    </row>
    <row r="6" spans="1:3">
      <c r="A6" s="3" t="s">
        <v>333</v>
      </c>
    </row>
    <row r="7" spans="1:3">
      <c r="A7" s="4" t="s">
        <v>334</v>
      </c>
      <c r="B7" s="6" t="n">
        <v>17724</v>
      </c>
      <c r="C7" s="6" t="n">
        <v>17131</v>
      </c>
    </row>
    <row r="8" spans="1:3">
      <c r="A8" s="4" t="s">
        <v>109</v>
      </c>
    </row>
    <row r="9" spans="1:3">
      <c r="A9" s="3" t="s">
        <v>333</v>
      </c>
    </row>
    <row r="10" spans="1:3">
      <c r="A10" s="4" t="s">
        <v>334</v>
      </c>
      <c r="B10" s="6" t="n">
        <v>3077</v>
      </c>
      <c r="C10" s="6" t="n">
        <v>2111</v>
      </c>
    </row>
    <row r="11" spans="1:3">
      <c r="A11" s="4" t="s">
        <v>335</v>
      </c>
    </row>
    <row r="12" spans="1:3">
      <c r="A12" s="3" t="s">
        <v>333</v>
      </c>
    </row>
    <row r="13" spans="1:3">
      <c r="A13" s="4" t="s">
        <v>334</v>
      </c>
      <c r="B13" s="6" t="n">
        <v>2088063</v>
      </c>
      <c r="C13" s="6" t="n">
        <v>1969993</v>
      </c>
    </row>
    <row r="14" spans="1:3">
      <c r="A14" s="4" t="s">
        <v>114</v>
      </c>
    </row>
    <row r="15" spans="1:3">
      <c r="A15" s="3" t="s">
        <v>333</v>
      </c>
    </row>
    <row r="16" spans="1:3">
      <c r="A16" s="4" t="s">
        <v>334</v>
      </c>
      <c r="B16" s="6" t="n">
        <v>106130</v>
      </c>
      <c r="C16" s="6" t="n">
        <v>91975</v>
      </c>
    </row>
    <row r="17" spans="1:3">
      <c r="A17" s="4" t="s">
        <v>75</v>
      </c>
    </row>
    <row r="18" spans="1:3">
      <c r="A18" s="3" t="s">
        <v>333</v>
      </c>
    </row>
    <row r="19" spans="1:3">
      <c r="A19" s="4" t="s">
        <v>336</v>
      </c>
      <c r="B19" s="6" t="n">
        <v>46367</v>
      </c>
      <c r="C19" s="6" t="n">
        <v>35909</v>
      </c>
    </row>
    <row r="20" spans="1:3">
      <c r="A20" s="4" t="s">
        <v>117</v>
      </c>
    </row>
    <row r="21" spans="1:3">
      <c r="A21" s="3" t="s">
        <v>333</v>
      </c>
    </row>
    <row r="22" spans="1:3">
      <c r="A22" s="4" t="s">
        <v>336</v>
      </c>
      <c r="B22" s="6" t="n">
        <v>9000</v>
      </c>
      <c r="C22" s="6" t="n">
        <v>299000</v>
      </c>
    </row>
    <row r="23" spans="1:3">
      <c r="A23" s="4" t="s">
        <v>118</v>
      </c>
    </row>
    <row r="24" spans="1:3">
      <c r="A24" s="3" t="s">
        <v>333</v>
      </c>
    </row>
    <row r="25" spans="1:3">
      <c r="A25" s="4" t="s">
        <v>336</v>
      </c>
      <c r="B25" s="6" t="n">
        <v>23946</v>
      </c>
      <c r="C25" s="6" t="n">
        <v>15722</v>
      </c>
    </row>
    <row r="26" spans="1:3">
      <c r="A26" s="4" t="s">
        <v>120</v>
      </c>
    </row>
    <row r="27" spans="1:3">
      <c r="A27" s="3" t="s">
        <v>333</v>
      </c>
    </row>
    <row r="28" spans="1:3">
      <c r="A28" s="4" t="s">
        <v>336</v>
      </c>
      <c r="B28" s="6" t="n">
        <v>493594</v>
      </c>
      <c r="C28" s="6" t="n">
        <v>493401</v>
      </c>
    </row>
    <row r="29" spans="1:3">
      <c r="A29" s="4" t="s">
        <v>122</v>
      </c>
    </row>
    <row r="30" spans="1:3">
      <c r="A30" s="3" t="s">
        <v>333</v>
      </c>
    </row>
    <row r="31" spans="1:3">
      <c r="A31" s="4" t="s">
        <v>336</v>
      </c>
      <c r="B31" s="7" t="n">
        <v>8730</v>
      </c>
      <c r="C31" s="7" t="n">
        <v>78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2</v>
      </c>
      <c r="C2" s="2" t="s">
        <v>23</v>
      </c>
    </row>
    <row r="3" spans="1:3">
      <c r="A3" s="3" t="s">
        <v>333</v>
      </c>
    </row>
    <row r="4" spans="1:3">
      <c r="A4" s="4" t="s">
        <v>338</v>
      </c>
      <c r="B4" s="7" t="n">
        <v>180601</v>
      </c>
      <c r="C4" s="7" t="n">
        <v>154811</v>
      </c>
    </row>
    <row r="5" spans="1:3">
      <c r="A5" s="4" t="s">
        <v>339</v>
      </c>
      <c r="B5" s="6" t="n">
        <v>49372</v>
      </c>
      <c r="C5" s="6" t="n">
        <v>42059</v>
      </c>
    </row>
    <row r="6" spans="1:3">
      <c r="A6" s="4" t="s">
        <v>340</v>
      </c>
      <c r="B6" s="6" t="n">
        <v>3120</v>
      </c>
      <c r="C6" s="6" t="n">
        <v>31077</v>
      </c>
    </row>
    <row r="7" spans="1:3">
      <c r="A7" s="4" t="s">
        <v>43</v>
      </c>
      <c r="B7" s="6" t="n">
        <v>128109</v>
      </c>
      <c r="C7" s="6" t="n">
        <v>81675</v>
      </c>
    </row>
    <row r="8" spans="1:3">
      <c r="A8" s="4" t="s">
        <v>77</v>
      </c>
      <c r="B8" s="6" t="n">
        <v>117571</v>
      </c>
      <c r="C8" s="6" t="n">
        <v>114659</v>
      </c>
    </row>
    <row r="9" spans="1:3">
      <c r="A9" s="4" t="s">
        <v>82</v>
      </c>
      <c r="B9" s="6" t="n">
        <v>-103674</v>
      </c>
      <c r="C9" s="6" t="n">
        <v>-532435</v>
      </c>
    </row>
    <row r="10" spans="1:3">
      <c r="A10" s="4" t="s">
        <v>341</v>
      </c>
      <c r="B10" s="7" t="n">
        <v>-364337</v>
      </c>
      <c r="C10" s="7" t="n">
        <v>4581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42</v>
      </c>
      <c r="B1" s="2" t="s">
        <v>1</v>
      </c>
    </row>
    <row r="2" spans="1:3">
      <c r="B2" s="2" t="s">
        <v>343</v>
      </c>
      <c r="C2" s="2" t="s">
        <v>315</v>
      </c>
    </row>
    <row r="3" spans="1:3">
      <c r="A3" s="3" t="s">
        <v>186</v>
      </c>
    </row>
    <row r="4" spans="1:3">
      <c r="A4" s="4" t="s">
        <v>344</v>
      </c>
      <c r="B4" s="6" t="n">
        <v>2</v>
      </c>
    </row>
    <row r="5" spans="1:3">
      <c r="A5" s="3" t="s">
        <v>24</v>
      </c>
    </row>
    <row r="6" spans="1:3">
      <c r="A6" s="4" t="s">
        <v>25</v>
      </c>
      <c r="B6" s="7" t="n">
        <v>364427</v>
      </c>
      <c r="C6" s="7" t="n">
        <v>586408</v>
      </c>
    </row>
    <row r="7" spans="1:3">
      <c r="A7" s="4" t="s">
        <v>26</v>
      </c>
      <c r="B7" s="6" t="n">
        <v>71647</v>
      </c>
      <c r="C7" s="6" t="n">
        <v>84815</v>
      </c>
    </row>
    <row r="8" spans="1:3">
      <c r="A8" s="4" t="s">
        <v>27</v>
      </c>
      <c r="B8" s="6" t="n">
        <v>108995</v>
      </c>
      <c r="C8" s="6" t="n">
        <v>43592</v>
      </c>
    </row>
    <row r="9" spans="1:3">
      <c r="A9" s="4" t="s">
        <v>28</v>
      </c>
      <c r="B9" s="6" t="n">
        <v>545069</v>
      </c>
      <c r="C9" s="6" t="n">
        <v>714815</v>
      </c>
    </row>
    <row r="10" spans="1:3">
      <c r="A10" s="3" t="s">
        <v>345</v>
      </c>
    </row>
    <row r="11" spans="1:3">
      <c r="A11" s="4" t="s">
        <v>346</v>
      </c>
      <c r="B11" s="6" t="n">
        <v>127201</v>
      </c>
      <c r="C11" s="6" t="n">
        <v>314759</v>
      </c>
    </row>
    <row r="12" spans="1:3">
      <c r="A12" s="4" t="s">
        <v>39</v>
      </c>
      <c r="B12" s="6" t="n">
        <v>4840</v>
      </c>
      <c r="C12" s="6" t="n">
        <v>939</v>
      </c>
    </row>
    <row r="13" spans="1:3">
      <c r="A13" s="4" t="s">
        <v>40</v>
      </c>
      <c r="B13" s="6" t="n">
        <v>36180</v>
      </c>
      <c r="C13" s="6" t="n">
        <v>37216</v>
      </c>
    </row>
    <row r="14" spans="1:3">
      <c r="A14" s="4" t="s">
        <v>42</v>
      </c>
      <c r="B14" s="6" t="n">
        <v>7436</v>
      </c>
      <c r="C14" s="6" t="n">
        <v>57314</v>
      </c>
    </row>
    <row r="15" spans="1:3">
      <c r="A15" s="4" t="s">
        <v>43</v>
      </c>
      <c r="B15" s="6" t="n">
        <v>88425</v>
      </c>
      <c r="C15" s="6" t="n">
        <v>221168</v>
      </c>
    </row>
    <row r="16" spans="1:3">
      <c r="A16" s="4" t="s">
        <v>347</v>
      </c>
    </row>
    <row r="17" spans="1:3">
      <c r="A17" s="3" t="s">
        <v>24</v>
      </c>
    </row>
    <row r="18" spans="1:3">
      <c r="A18" s="4" t="s">
        <v>25</v>
      </c>
      <c r="B18" s="6" t="n">
        <v>364427</v>
      </c>
      <c r="C18" s="6" t="n">
        <v>586408</v>
      </c>
    </row>
    <row r="19" spans="1:3">
      <c r="A19" s="4" t="s">
        <v>26</v>
      </c>
      <c r="B19" s="6" t="n">
        <v>4586</v>
      </c>
      <c r="C19" s="6" t="n">
        <v>13137</v>
      </c>
    </row>
    <row r="20" spans="1:3">
      <c r="A20" s="4" t="s">
        <v>27</v>
      </c>
      <c r="B20" s="6" t="n">
        <v>108995</v>
      </c>
      <c r="C20" s="6" t="n">
        <v>44246</v>
      </c>
    </row>
    <row r="21" spans="1:3">
      <c r="A21" s="4" t="s">
        <v>28</v>
      </c>
      <c r="B21" s="6" t="n">
        <v>478008</v>
      </c>
      <c r="C21" s="6" t="n">
        <v>643791</v>
      </c>
    </row>
    <row r="22" spans="1:3">
      <c r="A22" s="3" t="s">
        <v>345</v>
      </c>
    </row>
    <row r="23" spans="1:3">
      <c r="A23" s="4" t="s">
        <v>346</v>
      </c>
      <c r="B23" s="6" t="n">
        <v>-11254</v>
      </c>
      <c r="C23" s="6" t="n">
        <v>185843</v>
      </c>
    </row>
    <row r="24" spans="1:3">
      <c r="A24" s="4" t="s">
        <v>348</v>
      </c>
    </row>
    <row r="25" spans="1:3">
      <c r="A25" s="3" t="s">
        <v>24</v>
      </c>
    </row>
    <row r="26" spans="1:3">
      <c r="A26" s="4" t="s">
        <v>25</v>
      </c>
      <c r="B26" s="6" t="n">
        <v>0</v>
      </c>
      <c r="C26" s="6" t="n">
        <v>0</v>
      </c>
    </row>
    <row r="27" spans="1:3">
      <c r="A27" s="4" t="s">
        <v>26</v>
      </c>
      <c r="B27" s="6" t="n">
        <v>224729</v>
      </c>
      <c r="C27" s="6" t="n">
        <v>208881</v>
      </c>
    </row>
    <row r="28" spans="1:3">
      <c r="A28" s="4" t="s">
        <v>27</v>
      </c>
      <c r="B28" s="6" t="n">
        <v>0</v>
      </c>
      <c r="C28" s="6" t="n">
        <v>-654</v>
      </c>
    </row>
    <row r="29" spans="1:3">
      <c r="A29" s="4" t="s">
        <v>28</v>
      </c>
      <c r="B29" s="6" t="n">
        <v>224729</v>
      </c>
      <c r="C29" s="6" t="n">
        <v>208227</v>
      </c>
    </row>
    <row r="30" spans="1:3">
      <c r="A30" s="3" t="s">
        <v>345</v>
      </c>
    </row>
    <row r="31" spans="1:3">
      <c r="A31" s="4" t="s">
        <v>346</v>
      </c>
      <c r="B31" s="6" t="n">
        <v>141859</v>
      </c>
      <c r="C31" s="6" t="n">
        <v>129741</v>
      </c>
    </row>
    <row r="32" spans="1:3">
      <c r="A32" s="4" t="s">
        <v>349</v>
      </c>
    </row>
    <row r="33" spans="1:3">
      <c r="A33" s="3" t="s">
        <v>24</v>
      </c>
    </row>
    <row r="34" spans="1:3">
      <c r="A34" s="4" t="s">
        <v>25</v>
      </c>
      <c r="B34" s="6" t="n">
        <v>0</v>
      </c>
      <c r="C34" s="6" t="n">
        <v>0</v>
      </c>
    </row>
    <row r="35" spans="1:3">
      <c r="A35" s="4" t="s">
        <v>26</v>
      </c>
      <c r="B35" s="6" t="n">
        <v>-157668</v>
      </c>
      <c r="C35" s="6" t="n">
        <v>-137203</v>
      </c>
    </row>
    <row r="36" spans="1:3">
      <c r="A36" s="4" t="s">
        <v>27</v>
      </c>
      <c r="B36" s="6" t="n">
        <v>0</v>
      </c>
      <c r="C36" s="6" t="n">
        <v>0</v>
      </c>
    </row>
    <row r="37" spans="1:3">
      <c r="A37" s="4" t="s">
        <v>28</v>
      </c>
      <c r="B37" s="6" t="n">
        <v>-157668</v>
      </c>
      <c r="C37" s="6" t="n">
        <v>-137203</v>
      </c>
    </row>
    <row r="38" spans="1:3">
      <c r="A38" s="4" t="s">
        <v>350</v>
      </c>
    </row>
    <row r="39" spans="1:3">
      <c r="A39" s="3" t="s">
        <v>345</v>
      </c>
    </row>
    <row r="40" spans="1:3">
      <c r="A40" s="4" t="s">
        <v>346</v>
      </c>
      <c r="B40" s="7" t="n">
        <v>-3404</v>
      </c>
      <c r="C40" s="7" t="n">
        <v>-8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2</v>
      </c>
      <c r="C1" s="2" t="s">
        <v>104</v>
      </c>
    </row>
    <row r="2" spans="1:3">
      <c r="A2" s="3" t="s">
        <v>352</v>
      </c>
    </row>
    <row r="3" spans="1:3">
      <c r="A3" s="4" t="s">
        <v>115</v>
      </c>
      <c r="B3" s="7" t="n">
        <v>14049625</v>
      </c>
      <c r="C3" s="7" t="n">
        <v>13976172</v>
      </c>
    </row>
    <row r="4" spans="1:3">
      <c r="A4" s="4" t="s">
        <v>353</v>
      </c>
    </row>
    <row r="5" spans="1:3">
      <c r="A5" s="3" t="s">
        <v>352</v>
      </c>
    </row>
    <row r="6" spans="1:3">
      <c r="A6" s="4" t="s">
        <v>115</v>
      </c>
      <c r="B6" s="6" t="n">
        <v>12335125</v>
      </c>
      <c r="C6" s="6" t="n">
        <v>12221991</v>
      </c>
    </row>
    <row r="7" spans="1:3">
      <c r="A7" s="4" t="s">
        <v>347</v>
      </c>
    </row>
    <row r="8" spans="1:3">
      <c r="A8" s="3" t="s">
        <v>352</v>
      </c>
    </row>
    <row r="9" spans="1:3">
      <c r="A9" s="4" t="s">
        <v>115</v>
      </c>
      <c r="B9" s="6" t="n">
        <v>8991202</v>
      </c>
      <c r="C9" s="6" t="n">
        <v>8995853</v>
      </c>
    </row>
    <row r="10" spans="1:3">
      <c r="A10" s="4" t="s">
        <v>348</v>
      </c>
    </row>
    <row r="11" spans="1:3">
      <c r="A11" s="3" t="s">
        <v>352</v>
      </c>
    </row>
    <row r="12" spans="1:3">
      <c r="A12" s="4" t="s">
        <v>115</v>
      </c>
      <c r="B12" s="6" t="n">
        <v>3343923</v>
      </c>
      <c r="C12" s="6" t="n">
        <v>3226138</v>
      </c>
    </row>
    <row r="13" spans="1:3">
      <c r="A13" s="4" t="s">
        <v>354</v>
      </c>
    </row>
    <row r="14" spans="1:3">
      <c r="A14" s="3" t="s">
        <v>352</v>
      </c>
    </row>
    <row r="15" spans="1:3">
      <c r="A15" s="4" t="s">
        <v>115</v>
      </c>
      <c r="B15" s="7" t="n">
        <v>1714500</v>
      </c>
      <c r="C15" s="7" t="n">
        <v>17541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2</v>
      </c>
      <c r="C2" s="2" t="s">
        <v>23</v>
      </c>
    </row>
    <row r="3" spans="1:3">
      <c r="A3" s="3" t="s">
        <v>356</v>
      </c>
    </row>
    <row r="4" spans="1:3">
      <c r="A4" s="4" t="s">
        <v>35</v>
      </c>
      <c r="B4" s="7" t="n">
        <v>221231</v>
      </c>
      <c r="C4" s="7" t="n">
        <v>194745</v>
      </c>
    </row>
    <row r="5" spans="1:3">
      <c r="A5" s="3" t="s">
        <v>357</v>
      </c>
    </row>
    <row r="6" spans="1:3">
      <c r="A6" s="4" t="s">
        <v>358</v>
      </c>
      <c r="B6" s="6" t="n">
        <v>373546</v>
      </c>
      <c r="C6" s="6" t="n">
        <v>555442</v>
      </c>
    </row>
    <row r="7" spans="1:3">
      <c r="A7" s="4" t="s">
        <v>359</v>
      </c>
      <c r="B7" s="6" t="n">
        <v>397791</v>
      </c>
      <c r="C7" s="6" t="n">
        <v>627700</v>
      </c>
    </row>
    <row r="8" spans="1:3">
      <c r="A8" s="4" t="s">
        <v>347</v>
      </c>
    </row>
    <row r="9" spans="1:3">
      <c r="A9" s="3" t="s">
        <v>356</v>
      </c>
    </row>
    <row r="10" spans="1:3">
      <c r="A10" s="4" t="s">
        <v>35</v>
      </c>
      <c r="B10" s="6" t="n">
        <v>194836</v>
      </c>
      <c r="C10" s="6" t="n">
        <v>171463</v>
      </c>
    </row>
    <row r="11" spans="1:3">
      <c r="A11" s="3" t="s">
        <v>357</v>
      </c>
    </row>
    <row r="12" spans="1:3">
      <c r="A12" s="4" t="s">
        <v>358</v>
      </c>
      <c r="B12" s="6" t="n">
        <v>231613</v>
      </c>
      <c r="C12" s="6" t="n">
        <v>481974</v>
      </c>
    </row>
    <row r="13" spans="1:3">
      <c r="A13" s="4" t="s">
        <v>359</v>
      </c>
      <c r="B13" s="6" t="n">
        <v>33300</v>
      </c>
      <c r="C13" s="6" t="n">
        <v>51000</v>
      </c>
    </row>
    <row r="14" spans="1:3">
      <c r="A14" s="4" t="s">
        <v>348</v>
      </c>
    </row>
    <row r="15" spans="1:3">
      <c r="A15" s="3" t="s">
        <v>356</v>
      </c>
    </row>
    <row r="16" spans="1:3">
      <c r="A16" s="4" t="s">
        <v>35</v>
      </c>
      <c r="B16" s="6" t="n">
        <v>26333</v>
      </c>
      <c r="C16" s="6" t="n">
        <v>23195</v>
      </c>
    </row>
    <row r="17" spans="1:3">
      <c r="A17" s="3" t="s">
        <v>357</v>
      </c>
    </row>
    <row r="18" spans="1:3">
      <c r="A18" s="4" t="s">
        <v>358</v>
      </c>
      <c r="B18" s="6" t="n">
        <v>140920</v>
      </c>
      <c r="C18" s="6" t="n">
        <v>72575</v>
      </c>
    </row>
    <row r="19" spans="1:3">
      <c r="A19" s="4" t="s">
        <v>360</v>
      </c>
    </row>
    <row r="20" spans="1:3">
      <c r="A20" s="3" t="s">
        <v>356</v>
      </c>
    </row>
    <row r="21" spans="1:3">
      <c r="A21" s="4" t="s">
        <v>35</v>
      </c>
      <c r="B21" s="6" t="n">
        <v>62</v>
      </c>
      <c r="C21" s="6" t="n">
        <v>87</v>
      </c>
    </row>
    <row r="22" spans="1:3">
      <c r="A22" s="3" t="s">
        <v>357</v>
      </c>
    </row>
    <row r="23" spans="1:3">
      <c r="A23" s="4" t="s">
        <v>358</v>
      </c>
      <c r="B23" s="7" t="n">
        <v>1013</v>
      </c>
      <c r="C23" s="7" t="n">
        <v>8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2</v>
      </c>
      <c r="C2" s="2" t="s">
        <v>23</v>
      </c>
    </row>
    <row r="3" spans="1:3">
      <c r="A3" s="3" t="s">
        <v>52</v>
      </c>
    </row>
    <row r="4" spans="1:3">
      <c r="A4" s="4" t="s">
        <v>62</v>
      </c>
      <c r="B4" s="7" t="n">
        <v>-8339</v>
      </c>
      <c r="C4" s="7" t="n">
        <v>-27000</v>
      </c>
    </row>
    <row r="5" spans="1:3">
      <c r="A5" s="4" t="s">
        <v>63</v>
      </c>
      <c r="B5" s="6" t="n">
        <v>25</v>
      </c>
      <c r="C5" s="6" t="n">
        <v>25</v>
      </c>
    </row>
    <row r="6" spans="1:3">
      <c r="A6" s="4" t="s">
        <v>64</v>
      </c>
      <c r="B6" s="7" t="n">
        <v>135</v>
      </c>
      <c r="C6" s="7" t="n">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61</v>
      </c>
      <c r="B1" s="2" t="s">
        <v>1</v>
      </c>
      <c r="C1" s="2" t="s">
        <v>362</v>
      </c>
    </row>
    <row r="2" spans="1:3">
      <c r="B2" s="2" t="s">
        <v>363</v>
      </c>
      <c r="C2" s="2" t="s">
        <v>364</v>
      </c>
    </row>
    <row r="3" spans="1:3">
      <c r="A3" s="3" t="s">
        <v>189</v>
      </c>
    </row>
    <row r="4" spans="1:3">
      <c r="A4" s="4" t="s">
        <v>365</v>
      </c>
      <c r="B4" s="7" t="n">
        <v>52300000</v>
      </c>
      <c r="C4" s="7" t="n">
        <v>64800000</v>
      </c>
    </row>
    <row r="5" spans="1:3">
      <c r="A5" s="4" t="s">
        <v>366</v>
      </c>
      <c r="B5" s="7" t="n">
        <v>43200000</v>
      </c>
    </row>
    <row r="6" spans="1:3">
      <c r="A6" s="3" t="s">
        <v>367</v>
      </c>
    </row>
    <row r="7" spans="1:3">
      <c r="A7" s="4" t="s">
        <v>368</v>
      </c>
      <c r="B7" s="4" t="s">
        <v>299</v>
      </c>
    </row>
    <row r="8" spans="1:3">
      <c r="A8" s="4" t="s">
        <v>369</v>
      </c>
      <c r="B8" s="7" t="n">
        <v>6300000</v>
      </c>
    </row>
    <row r="9" spans="1:3">
      <c r="A9" s="4" t="s">
        <v>370</v>
      </c>
      <c r="B9" s="7" t="n">
        <v>0</v>
      </c>
    </row>
    <row r="10" spans="1:3">
      <c r="A10" s="4" t="s">
        <v>371</v>
      </c>
    </row>
    <row r="11" spans="1:3">
      <c r="A11" s="3" t="s">
        <v>367</v>
      </c>
    </row>
    <row r="12" spans="1:3">
      <c r="A12" s="4" t="s">
        <v>372</v>
      </c>
      <c r="B12" s="6" t="n">
        <v>650</v>
      </c>
      <c r="C12" s="6" t="n">
        <v>6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2</v>
      </c>
      <c r="C2" s="2" t="s">
        <v>23</v>
      </c>
    </row>
    <row r="3" spans="1:3">
      <c r="A3" s="3" t="s">
        <v>374</v>
      </c>
    </row>
    <row r="4" spans="1:3">
      <c r="A4" s="4" t="s">
        <v>375</v>
      </c>
      <c r="B4" s="7" t="n">
        <v>108995</v>
      </c>
      <c r="C4" s="7" t="n">
        <v>43592</v>
      </c>
    </row>
    <row r="5" spans="1:3">
      <c r="A5" s="4" t="s">
        <v>376</v>
      </c>
    </row>
    <row r="6" spans="1:3">
      <c r="A6" s="3" t="s">
        <v>374</v>
      </c>
    </row>
    <row r="7" spans="1:3">
      <c r="A7" s="4" t="s">
        <v>375</v>
      </c>
      <c r="B7" s="6" t="n">
        <v>108995</v>
      </c>
      <c r="C7" s="6" t="n">
        <v>43592</v>
      </c>
    </row>
    <row r="8" spans="1:3">
      <c r="A8" s="4" t="s">
        <v>371</v>
      </c>
    </row>
    <row r="9" spans="1:3">
      <c r="A9" s="3" t="s">
        <v>377</v>
      </c>
    </row>
    <row r="10" spans="1:3">
      <c r="A10" s="4" t="s">
        <v>378</v>
      </c>
      <c r="B10" s="6" t="n">
        <v>12424</v>
      </c>
      <c r="C10" s="6" t="n">
        <v>40751</v>
      </c>
    </row>
    <row r="11" spans="1:3">
      <c r="A11" s="4" t="s">
        <v>379</v>
      </c>
    </row>
    <row r="12" spans="1:3">
      <c r="A12" s="3" t="s">
        <v>377</v>
      </c>
    </row>
    <row r="13" spans="1:3">
      <c r="A13" s="4" t="s">
        <v>378</v>
      </c>
      <c r="B13" s="7" t="n">
        <v>-36</v>
      </c>
      <c r="C13" s="7" t="n">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2</v>
      </c>
      <c r="C1" s="2" t="s">
        <v>104</v>
      </c>
    </row>
    <row r="2" spans="1:3">
      <c r="A2" s="3" t="s">
        <v>381</v>
      </c>
    </row>
    <row r="3" spans="1:3">
      <c r="A3" s="4" t="s">
        <v>382</v>
      </c>
      <c r="B3" s="7" t="n">
        <v>400700</v>
      </c>
      <c r="C3" s="7" t="n">
        <v>417397</v>
      </c>
    </row>
    <row r="4" spans="1:3">
      <c r="A4" s="3" t="s">
        <v>383</v>
      </c>
    </row>
    <row r="5" spans="1:3">
      <c r="A5" s="4" t="s">
        <v>382</v>
      </c>
      <c r="B5" s="6" t="n">
        <v>27638</v>
      </c>
      <c r="C5" s="6" t="n">
        <v>23434</v>
      </c>
    </row>
    <row r="6" spans="1:3">
      <c r="A6" s="4" t="s">
        <v>384</v>
      </c>
    </row>
    <row r="7" spans="1:3">
      <c r="A7" s="3" t="s">
        <v>381</v>
      </c>
    </row>
    <row r="8" spans="1:3">
      <c r="A8" s="4" t="s">
        <v>382</v>
      </c>
      <c r="B8" s="6" t="n">
        <v>400700</v>
      </c>
      <c r="C8" s="6" t="n">
        <v>417397</v>
      </c>
    </row>
    <row r="9" spans="1:3">
      <c r="A9" s="4" t="s">
        <v>385</v>
      </c>
      <c r="B9" s="6" t="n">
        <v>-21829</v>
      </c>
      <c r="C9" s="6" t="n">
        <v>-19909</v>
      </c>
    </row>
    <row r="10" spans="1:3">
      <c r="A10" s="4" t="s">
        <v>386</v>
      </c>
      <c r="B10" s="6" t="n">
        <v>0</v>
      </c>
      <c r="C10" s="6" t="n">
        <v>0</v>
      </c>
    </row>
    <row r="11" spans="1:3">
      <c r="A11" s="4" t="s">
        <v>387</v>
      </c>
      <c r="B11" s="6" t="n">
        <v>378871</v>
      </c>
      <c r="C11" s="6" t="n">
        <v>397488</v>
      </c>
    </row>
    <row r="12" spans="1:3">
      <c r="A12" s="3" t="s">
        <v>383</v>
      </c>
    </row>
    <row r="13" spans="1:3">
      <c r="A13" s="4" t="s">
        <v>382</v>
      </c>
      <c r="B13" s="6" t="n">
        <v>27638</v>
      </c>
      <c r="C13" s="6" t="n">
        <v>23434</v>
      </c>
    </row>
    <row r="14" spans="1:3">
      <c r="A14" s="4" t="s">
        <v>385</v>
      </c>
      <c r="B14" s="6" t="n">
        <v>-21829</v>
      </c>
      <c r="C14" s="6" t="n">
        <v>-19909</v>
      </c>
    </row>
    <row r="15" spans="1:3">
      <c r="A15" s="4" t="s">
        <v>386</v>
      </c>
      <c r="B15" s="6" t="n">
        <v>0</v>
      </c>
      <c r="C15" s="6" t="n">
        <v>0</v>
      </c>
    </row>
    <row r="16" spans="1:3">
      <c r="A16" s="4" t="s">
        <v>387</v>
      </c>
      <c r="B16" s="7" t="n">
        <v>5809</v>
      </c>
      <c r="C16" s="7" t="n">
        <v>3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2</v>
      </c>
      <c r="C1" s="2" t="s">
        <v>104</v>
      </c>
    </row>
    <row r="2" spans="1:3">
      <c r="A2" s="4" t="s">
        <v>389</v>
      </c>
    </row>
    <row r="3" spans="1:3">
      <c r="A3" s="3" t="s">
        <v>334</v>
      </c>
    </row>
    <row r="4" spans="1:3">
      <c r="A4" s="4" t="s">
        <v>108</v>
      </c>
      <c r="B4" s="7" t="n">
        <v>0</v>
      </c>
      <c r="C4" s="7" t="n">
        <v>0</v>
      </c>
    </row>
    <row r="5" spans="1:3">
      <c r="A5" s="3" t="s">
        <v>336</v>
      </c>
    </row>
    <row r="6" spans="1:3">
      <c r="A6" s="4" t="s">
        <v>108</v>
      </c>
      <c r="B6" s="6" t="n">
        <v>0</v>
      </c>
      <c r="C6" s="6" t="n">
        <v>0</v>
      </c>
    </row>
    <row r="7" spans="1:3">
      <c r="A7" s="4" t="s">
        <v>390</v>
      </c>
    </row>
    <row r="8" spans="1:3">
      <c r="A8" s="3" t="s">
        <v>334</v>
      </c>
    </row>
    <row r="9" spans="1:3">
      <c r="A9" s="4" t="s">
        <v>108</v>
      </c>
      <c r="B9" s="6" t="n">
        <v>400700</v>
      </c>
      <c r="C9" s="6" t="n">
        <v>417397</v>
      </c>
    </row>
    <row r="10" spans="1:3">
      <c r="A10" s="3" t="s">
        <v>336</v>
      </c>
    </row>
    <row r="11" spans="1:3">
      <c r="A11" s="4" t="s">
        <v>108</v>
      </c>
      <c r="B11" s="6" t="n">
        <v>27638</v>
      </c>
      <c r="C11" s="6" t="n">
        <v>23434</v>
      </c>
    </row>
    <row r="12" spans="1:3">
      <c r="A12" s="4" t="s">
        <v>391</v>
      </c>
    </row>
    <row r="13" spans="1:3">
      <c r="A13" s="3" t="s">
        <v>334</v>
      </c>
    </row>
    <row r="14" spans="1:3">
      <c r="A14" s="4" t="s">
        <v>108</v>
      </c>
      <c r="B14" s="6" t="n">
        <v>0</v>
      </c>
      <c r="C14" s="6" t="n">
        <v>0</v>
      </c>
    </row>
    <row r="15" spans="1:3">
      <c r="A15" s="3" t="s">
        <v>336</v>
      </c>
    </row>
    <row r="16" spans="1:3">
      <c r="A16" s="4" t="s">
        <v>108</v>
      </c>
      <c r="B16" s="6" t="n">
        <v>0</v>
      </c>
      <c r="C16" s="6" t="n">
        <v>0</v>
      </c>
    </row>
    <row r="17" spans="1:3">
      <c r="A17" s="4" t="s">
        <v>392</v>
      </c>
    </row>
    <row r="18" spans="1:3">
      <c r="A18" s="3" t="s">
        <v>334</v>
      </c>
    </row>
    <row r="19" spans="1:3">
      <c r="A19" s="4" t="s">
        <v>108</v>
      </c>
      <c r="B19" s="6" t="n">
        <v>400700</v>
      </c>
      <c r="C19" s="6" t="n">
        <v>417397</v>
      </c>
    </row>
    <row r="20" spans="1:3">
      <c r="A20" s="3" t="s">
        <v>336</v>
      </c>
    </row>
    <row r="21" spans="1:3">
      <c r="A21" s="4" t="s">
        <v>108</v>
      </c>
      <c r="B21" s="7" t="n">
        <v>27638</v>
      </c>
      <c r="C21" s="7" t="n">
        <v>234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93</v>
      </c>
      <c r="B1" s="2" t="s">
        <v>22</v>
      </c>
      <c r="C1" s="2" t="s">
        <v>104</v>
      </c>
    </row>
    <row r="2" spans="1:3">
      <c r="A2" s="3" t="s">
        <v>192</v>
      </c>
    </row>
    <row r="3" spans="1:3">
      <c r="A3" s="4" t="s">
        <v>394</v>
      </c>
      <c r="B3" s="12" t="n">
        <v>2.8</v>
      </c>
      <c r="C3" s="12" t="n">
        <v>2.8</v>
      </c>
    </row>
    <row r="4" spans="1:3">
      <c r="A4" s="4" t="s">
        <v>395</v>
      </c>
      <c r="B4" s="12" t="n">
        <v>2.8</v>
      </c>
      <c r="C4" s="12" t="n">
        <v>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96</v>
      </c>
      <c r="B1" s="2" t="s">
        <v>1</v>
      </c>
    </row>
    <row r="2" spans="1:3">
      <c r="B2" s="2" t="s">
        <v>22</v>
      </c>
      <c r="C2" s="2" t="s">
        <v>23</v>
      </c>
    </row>
    <row r="3" spans="1:3">
      <c r="A3" s="3" t="s">
        <v>397</v>
      </c>
    </row>
    <row r="4" spans="1:3">
      <c r="A4" s="4" t="s">
        <v>398</v>
      </c>
      <c r="B4" s="4" t="s">
        <v>399</v>
      </c>
      <c r="C4" s="4" t="s">
        <v>400</v>
      </c>
    </row>
    <row r="5" spans="1:3">
      <c r="A5" s="4" t="s">
        <v>170</v>
      </c>
    </row>
    <row r="6" spans="1:3">
      <c r="A6" s="3" t="s">
        <v>397</v>
      </c>
    </row>
    <row r="7" spans="1:3">
      <c r="A7" s="4" t="s">
        <v>401</v>
      </c>
      <c r="B7" s="7" t="n">
        <v>7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7"/>
    <col customWidth="1" max="3" min="3" width="14"/>
    <col customWidth="1" max="4" min="4" width="14"/>
  </cols>
  <sheetData>
    <row r="1" spans="1:4">
      <c r="A1" s="1" t="s">
        <v>402</v>
      </c>
      <c r="B1" s="2" t="s">
        <v>1</v>
      </c>
    </row>
    <row r="2" spans="1:4">
      <c r="B2" s="2" t="s">
        <v>22</v>
      </c>
      <c r="C2" s="2" t="s">
        <v>23</v>
      </c>
      <c r="D2" s="2" t="s">
        <v>104</v>
      </c>
    </row>
    <row r="3" spans="1:4">
      <c r="A3" s="4" t="s">
        <v>170</v>
      </c>
    </row>
    <row r="4" spans="1:4">
      <c r="A4" s="3" t="s">
        <v>403</v>
      </c>
    </row>
    <row r="5" spans="1:4">
      <c r="A5" s="4" t="s">
        <v>404</v>
      </c>
      <c r="B5" s="7" t="n">
        <v>750000000</v>
      </c>
    </row>
    <row r="6" spans="1:4">
      <c r="A6" s="4" t="s">
        <v>405</v>
      </c>
    </row>
    <row r="7" spans="1:4">
      <c r="A7" s="3" t="s">
        <v>403</v>
      </c>
    </row>
    <row r="8" spans="1:4">
      <c r="A8" s="4" t="s">
        <v>404</v>
      </c>
      <c r="B8" s="7" t="n">
        <v>1500000000</v>
      </c>
    </row>
    <row r="9" spans="1:4">
      <c r="A9" s="4" t="s">
        <v>406</v>
      </c>
      <c r="B9" s="4" t="s">
        <v>407</v>
      </c>
      <c r="C9" s="4" t="s">
        <v>407</v>
      </c>
    </row>
    <row r="10" spans="1:4">
      <c r="A10" s="4" t="s">
        <v>408</v>
      </c>
    </row>
    <row r="11" spans="1:4">
      <c r="A11" s="3" t="s">
        <v>403</v>
      </c>
    </row>
    <row r="12" spans="1:4">
      <c r="A12" s="4" t="s">
        <v>409</v>
      </c>
      <c r="B12" s="7" t="n">
        <v>9000000</v>
      </c>
      <c r="D12" s="7" t="n">
        <v>299000000</v>
      </c>
    </row>
    <row r="13" spans="1:4">
      <c r="A13" s="4" t="s">
        <v>410</v>
      </c>
      <c r="B13" s="6" t="n">
        <v>0</v>
      </c>
      <c r="D13" s="7" t="n">
        <v>0</v>
      </c>
    </row>
    <row r="14" spans="1:4">
      <c r="A14" s="4" t="s">
        <v>411</v>
      </c>
      <c r="B14" s="6" t="n">
        <v>299000000</v>
      </c>
      <c r="C14" s="7" t="n">
        <v>390000000</v>
      </c>
    </row>
    <row r="15" spans="1:4">
      <c r="A15" s="4" t="s">
        <v>412</v>
      </c>
      <c r="B15" s="7" t="n">
        <v>134000000</v>
      </c>
      <c r="C15" s="7" t="n">
        <v>60000000</v>
      </c>
    </row>
    <row r="16" spans="1:4">
      <c r="A16" s="4" t="s">
        <v>413</v>
      </c>
      <c r="B16" s="4" t="s">
        <v>414</v>
      </c>
      <c r="C16" s="4" t="s">
        <v>415</v>
      </c>
    </row>
    <row r="17" spans="1:4">
      <c r="A17" s="4" t="s">
        <v>406</v>
      </c>
      <c r="B17" s="4" t="s">
        <v>407</v>
      </c>
      <c r="C17" s="4" t="s">
        <v>4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6</v>
      </c>
      <c r="B1" s="2" t="s">
        <v>1</v>
      </c>
    </row>
    <row r="2" spans="1:3">
      <c r="B2" s="2" t="s">
        <v>22</v>
      </c>
      <c r="C2" s="2" t="s">
        <v>23</v>
      </c>
    </row>
    <row r="3" spans="1:3">
      <c r="A3" s="3" t="s">
        <v>201</v>
      </c>
    </row>
    <row r="4" spans="1:3">
      <c r="A4" s="4" t="s">
        <v>417</v>
      </c>
      <c r="B4" s="6" t="n">
        <v>475412</v>
      </c>
      <c r="C4" s="6" t="n">
        <v>719844</v>
      </c>
    </row>
    <row r="5" spans="1:3">
      <c r="A5" s="4" t="s">
        <v>418</v>
      </c>
      <c r="B5" s="6" t="n">
        <v>580400</v>
      </c>
      <c r="C5" s="6" t="n">
        <v>133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2</v>
      </c>
      <c r="C2" s="2" t="s">
        <v>23</v>
      </c>
    </row>
    <row r="3" spans="1:3">
      <c r="A3" s="3" t="s">
        <v>420</v>
      </c>
    </row>
    <row r="4" spans="1:3">
      <c r="A4" s="4" t="s">
        <v>421</v>
      </c>
      <c r="B4" s="7" t="n">
        <v>8028042</v>
      </c>
      <c r="C4" s="7" t="n">
        <v>6373063</v>
      </c>
    </row>
    <row r="5" spans="1:3">
      <c r="A5" s="4" t="s">
        <v>422</v>
      </c>
      <c r="B5" s="6" t="n">
        <v>8481571</v>
      </c>
      <c r="C5" s="6" t="n">
        <v>7140165</v>
      </c>
    </row>
    <row r="6" spans="1:3">
      <c r="A6" s="4" t="s">
        <v>423</v>
      </c>
    </row>
    <row r="7" spans="1:3">
      <c r="A7" s="3" t="s">
        <v>420</v>
      </c>
    </row>
    <row r="8" spans="1:3">
      <c r="A8" s="4" t="s">
        <v>421</v>
      </c>
      <c r="B8" s="6" t="n">
        <v>64762</v>
      </c>
      <c r="C8" s="6" t="n">
        <v>217121</v>
      </c>
    </row>
    <row r="9" spans="1:3">
      <c r="A9" s="4" t="s">
        <v>424</v>
      </c>
      <c r="B9" s="6" t="n">
        <v>-12424</v>
      </c>
      <c r="C9" s="6" t="n">
        <v>-40751</v>
      </c>
    </row>
    <row r="10" spans="1:3">
      <c r="A10" s="4" t="s">
        <v>422</v>
      </c>
      <c r="B10" s="6" t="n">
        <v>52338</v>
      </c>
      <c r="C10" s="6" t="n">
        <v>176370</v>
      </c>
    </row>
    <row r="11" spans="1:3">
      <c r="A11" s="4" t="s">
        <v>425</v>
      </c>
    </row>
    <row r="12" spans="1:3">
      <c r="A12" s="3" t="s">
        <v>420</v>
      </c>
    </row>
    <row r="13" spans="1:3">
      <c r="A13" s="4" t="s">
        <v>421</v>
      </c>
      <c r="B13" s="6" t="n">
        <v>-843</v>
      </c>
      <c r="C13" s="6" t="n">
        <v>-987</v>
      </c>
    </row>
    <row r="14" spans="1:3">
      <c r="A14" s="4" t="s">
        <v>424</v>
      </c>
      <c r="B14" s="6" t="n">
        <v>36</v>
      </c>
      <c r="C14" s="6" t="n">
        <v>36</v>
      </c>
    </row>
    <row r="15" spans="1:3">
      <c r="A15" s="4" t="s">
        <v>422</v>
      </c>
      <c r="B15" s="6" t="n">
        <v>-807</v>
      </c>
      <c r="C15" s="6" t="n">
        <v>-951</v>
      </c>
    </row>
    <row r="16" spans="1:3">
      <c r="A16" s="4" t="s">
        <v>426</v>
      </c>
    </row>
    <row r="17" spans="1:3">
      <c r="A17" s="3" t="s">
        <v>420</v>
      </c>
    </row>
    <row r="18" spans="1:3">
      <c r="A18" s="4" t="s">
        <v>421</v>
      </c>
      <c r="B18" s="6" t="n">
        <v>-17541</v>
      </c>
      <c r="C18" s="6" t="n">
        <v>-16640</v>
      </c>
    </row>
    <row r="19" spans="1:3">
      <c r="A19" s="4" t="s">
        <v>424</v>
      </c>
      <c r="B19" s="6" t="n">
        <v>213</v>
      </c>
      <c r="C19" s="6" t="n">
        <v>202</v>
      </c>
    </row>
    <row r="20" spans="1:3">
      <c r="A20" s="4" t="s">
        <v>422</v>
      </c>
      <c r="B20" s="6" t="n">
        <v>-17328</v>
      </c>
      <c r="C20" s="6" t="n">
        <v>-16438</v>
      </c>
    </row>
    <row r="21" spans="1:3">
      <c r="A21" s="4" t="s">
        <v>427</v>
      </c>
    </row>
    <row r="22" spans="1:3">
      <c r="A22" s="3" t="s">
        <v>420</v>
      </c>
    </row>
    <row r="23" spans="1:3">
      <c r="A23" s="4" t="s">
        <v>421</v>
      </c>
      <c r="B23" s="6" t="n">
        <v>46378</v>
      </c>
      <c r="C23" s="6" t="n">
        <v>199494</v>
      </c>
    </row>
    <row r="24" spans="1:3">
      <c r="A24" s="4" t="s">
        <v>424</v>
      </c>
      <c r="B24" s="6" t="n">
        <v>-12175</v>
      </c>
      <c r="C24" s="6" t="n">
        <v>-40513</v>
      </c>
    </row>
    <row r="25" spans="1:3">
      <c r="A25" s="4" t="s">
        <v>422</v>
      </c>
      <c r="B25" s="7" t="n">
        <v>34203</v>
      </c>
      <c r="C25" s="7" t="n">
        <v>158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2</v>
      </c>
      <c r="C2" s="2" t="s">
        <v>23</v>
      </c>
    </row>
    <row r="3" spans="1:3">
      <c r="A3" s="3" t="s">
        <v>66</v>
      </c>
    </row>
    <row r="4" spans="1:3">
      <c r="A4" s="4" t="s">
        <v>43</v>
      </c>
      <c r="B4" s="7" t="n">
        <v>88425</v>
      </c>
      <c r="C4" s="7" t="n">
        <v>221168</v>
      </c>
    </row>
    <row r="5" spans="1:3">
      <c r="A5" s="3" t="s">
        <v>67</v>
      </c>
    </row>
    <row r="6" spans="1:3">
      <c r="A6" s="4" t="s">
        <v>68</v>
      </c>
      <c r="B6" s="6" t="n">
        <v>7073</v>
      </c>
      <c r="C6" s="6" t="n">
        <v>-31070</v>
      </c>
    </row>
    <row r="7" spans="1:3">
      <c r="A7" s="4" t="s">
        <v>35</v>
      </c>
      <c r="B7" s="6" t="n">
        <v>221231</v>
      </c>
      <c r="C7" s="6" t="n">
        <v>194745</v>
      </c>
    </row>
    <row r="8" spans="1:3">
      <c r="A8" s="4" t="s">
        <v>69</v>
      </c>
      <c r="B8" s="6" t="n">
        <v>1832</v>
      </c>
      <c r="C8" s="6" t="n">
        <v>18995</v>
      </c>
    </row>
    <row r="9" spans="1:3">
      <c r="A9" s="4" t="s">
        <v>70</v>
      </c>
      <c r="B9" s="6" t="n">
        <v>100</v>
      </c>
      <c r="C9" s="6" t="n">
        <v>-524</v>
      </c>
    </row>
    <row r="10" spans="1:3">
      <c r="A10" s="4" t="s">
        <v>39</v>
      </c>
      <c r="B10" s="6" t="n">
        <v>-4840</v>
      </c>
      <c r="C10" s="6" t="n">
        <v>-939</v>
      </c>
    </row>
    <row r="11" spans="1:3">
      <c r="A11" s="4" t="s">
        <v>71</v>
      </c>
      <c r="B11" s="6" t="n">
        <v>12777</v>
      </c>
      <c r="C11" s="6" t="n">
        <v>15441</v>
      </c>
    </row>
    <row r="12" spans="1:3">
      <c r="A12" s="4" t="s">
        <v>27</v>
      </c>
      <c r="B12" s="6" t="n">
        <v>-108995</v>
      </c>
      <c r="C12" s="6" t="n">
        <v>-43592</v>
      </c>
    </row>
    <row r="13" spans="1:3">
      <c r="A13" s="4" t="s">
        <v>72</v>
      </c>
      <c r="B13" s="6" t="n">
        <v>109132</v>
      </c>
      <c r="C13" s="6" t="n">
        <v>7742</v>
      </c>
    </row>
    <row r="14" spans="1:3">
      <c r="A14" s="3" t="s">
        <v>73</v>
      </c>
    </row>
    <row r="15" spans="1:3">
      <c r="A15" s="4" t="s">
        <v>74</v>
      </c>
      <c r="B15" s="6" t="n">
        <v>27340</v>
      </c>
      <c r="C15" s="6" t="n">
        <v>69542</v>
      </c>
    </row>
    <row r="16" spans="1:3">
      <c r="A16" s="4" t="s">
        <v>75</v>
      </c>
      <c r="B16" s="6" t="n">
        <v>-38555</v>
      </c>
      <c r="C16" s="6" t="n">
        <v>-39326</v>
      </c>
    </row>
    <row r="17" spans="1:3">
      <c r="A17" s="4" t="s">
        <v>76</v>
      </c>
      <c r="B17" s="6" t="n">
        <v>-30603</v>
      </c>
      <c r="C17" s="6" t="n">
        <v>40934</v>
      </c>
    </row>
    <row r="18" spans="1:3">
      <c r="A18" s="4" t="s">
        <v>77</v>
      </c>
      <c r="B18" s="6" t="n">
        <v>284917</v>
      </c>
      <c r="C18" s="6" t="n">
        <v>453116</v>
      </c>
    </row>
    <row r="19" spans="1:3">
      <c r="A19" s="3" t="s">
        <v>78</v>
      </c>
    </row>
    <row r="20" spans="1:3">
      <c r="A20" s="4" t="s">
        <v>79</v>
      </c>
      <c r="B20" s="6" t="n">
        <v>-397791</v>
      </c>
      <c r="C20" s="6" t="n">
        <v>-627700</v>
      </c>
    </row>
    <row r="21" spans="1:3">
      <c r="A21" s="4" t="s">
        <v>80</v>
      </c>
      <c r="B21" s="6" t="n">
        <v>-11430</v>
      </c>
      <c r="C21" s="6" t="n">
        <v>-54229</v>
      </c>
    </row>
    <row r="22" spans="1:3">
      <c r="A22" s="4" t="s">
        <v>81</v>
      </c>
      <c r="B22" s="6" t="n">
        <v>12533</v>
      </c>
      <c r="C22" s="6" t="n">
        <v>0</v>
      </c>
    </row>
    <row r="23" spans="1:3">
      <c r="A23" s="4" t="s">
        <v>82</v>
      </c>
      <c r="B23" s="6" t="n">
        <v>-396688</v>
      </c>
      <c r="C23" s="6" t="n">
        <v>-681929</v>
      </c>
    </row>
    <row r="24" spans="1:3">
      <c r="A24" s="3" t="s">
        <v>83</v>
      </c>
    </row>
    <row r="25" spans="1:3">
      <c r="A25" s="4" t="s">
        <v>84</v>
      </c>
      <c r="B25" s="6" t="n">
        <v>430420</v>
      </c>
      <c r="C25" s="6" t="n">
        <v>0</v>
      </c>
    </row>
    <row r="26" spans="1:3">
      <c r="A26" s="4" t="s">
        <v>85</v>
      </c>
      <c r="B26" s="6" t="n">
        <v>0</v>
      </c>
      <c r="C26" s="6" t="n">
        <v>696681</v>
      </c>
    </row>
    <row r="27" spans="1:3">
      <c r="A27" s="4" t="s">
        <v>86</v>
      </c>
      <c r="B27" s="6" t="n">
        <v>71000</v>
      </c>
      <c r="C27" s="6" t="n">
        <v>390000</v>
      </c>
    </row>
    <row r="28" spans="1:3">
      <c r="A28" s="4" t="s">
        <v>87</v>
      </c>
      <c r="B28" s="6" t="n">
        <v>-361000</v>
      </c>
      <c r="C28" s="6" t="n">
        <v>-91000</v>
      </c>
    </row>
    <row r="29" spans="1:3">
      <c r="A29" s="4" t="s">
        <v>88</v>
      </c>
      <c r="B29" s="6" t="n">
        <v>-4586</v>
      </c>
      <c r="C29" s="6" t="n">
        <v>-4562</v>
      </c>
    </row>
    <row r="30" spans="1:3">
      <c r="A30" s="4" t="s">
        <v>89</v>
      </c>
      <c r="B30" s="6" t="n">
        <v>-42780</v>
      </c>
      <c r="C30" s="6" t="n">
        <v>-22845</v>
      </c>
    </row>
    <row r="31" spans="1:3">
      <c r="A31" s="4" t="s">
        <v>90</v>
      </c>
      <c r="B31" s="6" t="n">
        <v>0</v>
      </c>
      <c r="C31" s="6" t="n">
        <v>-3093</v>
      </c>
    </row>
    <row r="32" spans="1:3">
      <c r="A32" s="4" t="s">
        <v>91</v>
      </c>
      <c r="B32" s="6" t="n">
        <v>0</v>
      </c>
      <c r="C32" s="6" t="n">
        <v>9558</v>
      </c>
    </row>
    <row r="33" spans="1:3">
      <c r="A33" s="4" t="s">
        <v>92</v>
      </c>
      <c r="B33" s="6" t="n">
        <v>-26018</v>
      </c>
      <c r="C33" s="6" t="n">
        <v>-39837</v>
      </c>
    </row>
    <row r="34" spans="1:3">
      <c r="A34" s="4" t="s">
        <v>93</v>
      </c>
      <c r="B34" s="6" t="n">
        <v>-10</v>
      </c>
      <c r="C34" s="6" t="n">
        <v>0</v>
      </c>
    </row>
    <row r="35" spans="1:3">
      <c r="A35" s="4" t="s">
        <v>94</v>
      </c>
      <c r="B35" s="6" t="n">
        <v>67026</v>
      </c>
      <c r="C35" s="6" t="n">
        <v>934902</v>
      </c>
    </row>
    <row r="36" spans="1:3">
      <c r="A36" s="4" t="s">
        <v>95</v>
      </c>
      <c r="B36" s="6" t="n">
        <v>-44745</v>
      </c>
      <c r="C36" s="6" t="n">
        <v>706089</v>
      </c>
    </row>
    <row r="37" spans="1:3">
      <c r="A37" s="4" t="s">
        <v>96</v>
      </c>
      <c r="B37" s="6" t="n">
        <v>1601232</v>
      </c>
      <c r="C37" s="6" t="n">
        <v>1077429</v>
      </c>
    </row>
    <row r="38" spans="1:3">
      <c r="A38" s="4" t="s">
        <v>97</v>
      </c>
      <c r="B38" s="6" t="n">
        <v>1556487</v>
      </c>
      <c r="C38" s="6" t="n">
        <v>1783518</v>
      </c>
    </row>
    <row r="39" spans="1:3">
      <c r="A39" s="3" t="s">
        <v>98</v>
      </c>
    </row>
    <row r="40" spans="1:3">
      <c r="A40" s="4" t="s">
        <v>99</v>
      </c>
      <c r="B40" s="6" t="n">
        <v>16528</v>
      </c>
      <c r="C40" s="6" t="n">
        <v>14160</v>
      </c>
    </row>
    <row r="41" spans="1:3">
      <c r="A41" s="4" t="s">
        <v>100</v>
      </c>
      <c r="B41" s="6" t="n">
        <v>674</v>
      </c>
      <c r="C41" s="6" t="n">
        <v>-110</v>
      </c>
    </row>
    <row r="42" spans="1:3">
      <c r="A42" s="3" t="s">
        <v>101</v>
      </c>
    </row>
    <row r="43" spans="1:3">
      <c r="A43" s="4" t="s">
        <v>102</v>
      </c>
      <c r="B43" s="7" t="n">
        <v>13864</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2</v>
      </c>
      <c r="C1" s="2" t="s">
        <v>104</v>
      </c>
    </row>
    <row r="2" spans="1:3">
      <c r="A2" s="3" t="s">
        <v>105</v>
      </c>
    </row>
    <row r="3" spans="1:3">
      <c r="A3" s="4" t="s">
        <v>106</v>
      </c>
      <c r="B3" s="7" t="n">
        <v>1556487</v>
      </c>
      <c r="C3" s="7" t="n">
        <v>1601232</v>
      </c>
    </row>
    <row r="4" spans="1:3">
      <c r="A4" s="4" t="s">
        <v>107</v>
      </c>
      <c r="B4" s="6" t="n">
        <v>149517</v>
      </c>
      <c r="C4" s="6" t="n">
        <v>176957</v>
      </c>
    </row>
    <row r="5" spans="1:3">
      <c r="A5" s="4" t="s">
        <v>108</v>
      </c>
      <c r="B5" s="6" t="n">
        <v>400700</v>
      </c>
      <c r="C5" s="6" t="n">
        <v>417397</v>
      </c>
    </row>
    <row r="6" spans="1:3">
      <c r="A6" s="4" t="s">
        <v>109</v>
      </c>
      <c r="B6" s="6" t="n">
        <v>49654</v>
      </c>
      <c r="C6" s="6" t="n">
        <v>55433</v>
      </c>
    </row>
    <row r="7" spans="1:3">
      <c r="A7" s="4" t="s">
        <v>110</v>
      </c>
      <c r="B7" s="6" t="n">
        <v>2156358</v>
      </c>
      <c r="C7" s="6" t="n">
        <v>2251019</v>
      </c>
    </row>
    <row r="8" spans="1:3">
      <c r="A8" s="4" t="s">
        <v>111</v>
      </c>
      <c r="B8" s="6" t="n">
        <v>16004602</v>
      </c>
      <c r="C8" s="6" t="n">
        <v>15635549</v>
      </c>
    </row>
    <row r="9" spans="1:3">
      <c r="A9" s="4" t="s">
        <v>112</v>
      </c>
      <c r="B9" s="6" t="n">
        <v>4379182</v>
      </c>
      <c r="C9" s="6" t="n">
        <v>4163528</v>
      </c>
    </row>
    <row r="10" spans="1:3">
      <c r="A10" s="4" t="s">
        <v>113</v>
      </c>
      <c r="B10" s="6" t="n">
        <v>11625420</v>
      </c>
      <c r="C10" s="6" t="n">
        <v>11472021</v>
      </c>
    </row>
    <row r="11" spans="1:3">
      <c r="A11" s="4" t="s">
        <v>114</v>
      </c>
      <c r="B11" s="6" t="n">
        <v>267847</v>
      </c>
      <c r="C11" s="6" t="n">
        <v>253132</v>
      </c>
    </row>
    <row r="12" spans="1:3">
      <c r="A12" s="4" t="s">
        <v>115</v>
      </c>
      <c r="B12" s="6" t="n">
        <v>14049625</v>
      </c>
      <c r="C12" s="6" t="n">
        <v>13976172</v>
      </c>
    </row>
    <row r="13" spans="1:3">
      <c r="A13" s="3" t="s">
        <v>116</v>
      </c>
    </row>
    <row r="14" spans="1:3">
      <c r="A14" s="4" t="s">
        <v>117</v>
      </c>
      <c r="B14" s="6" t="n">
        <v>9000</v>
      </c>
      <c r="C14" s="6" t="n">
        <v>299000</v>
      </c>
    </row>
    <row r="15" spans="1:3">
      <c r="A15" s="4" t="s">
        <v>75</v>
      </c>
      <c r="B15" s="6" t="n">
        <v>223307</v>
      </c>
      <c r="C15" s="6" t="n">
        <v>291550</v>
      </c>
    </row>
    <row r="16" spans="1:3">
      <c r="A16" s="4" t="s">
        <v>108</v>
      </c>
      <c r="B16" s="6" t="n">
        <v>27638</v>
      </c>
      <c r="C16" s="6" t="n">
        <v>23434</v>
      </c>
    </row>
    <row r="17" spans="1:3">
      <c r="A17" s="4" t="s">
        <v>118</v>
      </c>
      <c r="B17" s="6" t="n">
        <v>161403</v>
      </c>
      <c r="C17" s="6" t="n">
        <v>181835</v>
      </c>
    </row>
    <row r="18" spans="1:3">
      <c r="A18" s="4" t="s">
        <v>119</v>
      </c>
      <c r="B18" s="6" t="n">
        <v>421348</v>
      </c>
      <c r="C18" s="6" t="n">
        <v>795819</v>
      </c>
    </row>
    <row r="19" spans="1:3">
      <c r="A19" s="4" t="s">
        <v>120</v>
      </c>
      <c r="B19" s="6" t="n">
        <v>2794481</v>
      </c>
      <c r="C19" s="6" t="n">
        <v>2793343</v>
      </c>
    </row>
    <row r="20" spans="1:3">
      <c r="A20" s="4" t="s">
        <v>121</v>
      </c>
      <c r="B20" s="6" t="n">
        <v>1971682</v>
      </c>
      <c r="C20" s="6" t="n">
        <v>1972170</v>
      </c>
    </row>
    <row r="21" spans="1:3">
      <c r="A21" s="4" t="s">
        <v>122</v>
      </c>
      <c r="B21" s="6" t="n">
        <v>380543</v>
      </c>
      <c r="C21" s="6" t="n">
        <v>386798</v>
      </c>
    </row>
    <row r="22" spans="1:3">
      <c r="A22" s="4" t="s">
        <v>123</v>
      </c>
      <c r="B22" s="6" t="n">
        <v>5568054</v>
      </c>
      <c r="C22" s="6" t="n">
        <v>5948130</v>
      </c>
    </row>
    <row r="23" spans="1:3">
      <c r="A23" s="3" t="s">
        <v>124</v>
      </c>
    </row>
    <row r="24" spans="1:3">
      <c r="A24" s="4" t="s">
        <v>125</v>
      </c>
      <c r="B24" s="6" t="n">
        <v>2567568</v>
      </c>
      <c r="C24" s="6" t="n">
        <v>2153280</v>
      </c>
    </row>
    <row r="25" spans="1:3">
      <c r="A25" s="4" t="s">
        <v>126</v>
      </c>
      <c r="B25" s="6" t="n">
        <v>-93878</v>
      </c>
      <c r="C25" s="6" t="n">
        <v>-104079</v>
      </c>
    </row>
    <row r="26" spans="1:3">
      <c r="A26" s="4" t="s">
        <v>127</v>
      </c>
      <c r="B26" s="6" t="n">
        <v>2983262</v>
      </c>
      <c r="C26" s="6" t="n">
        <v>2982212</v>
      </c>
    </row>
    <row r="27" spans="1:3">
      <c r="A27" s="4" t="s">
        <v>128</v>
      </c>
      <c r="B27" s="6" t="n">
        <v>34203</v>
      </c>
      <c r="C27" s="6" t="n">
        <v>46378</v>
      </c>
    </row>
    <row r="28" spans="1:3">
      <c r="A28" s="4" t="s">
        <v>129</v>
      </c>
      <c r="B28" s="6" t="n">
        <v>5491155</v>
      </c>
      <c r="C28" s="6" t="n">
        <v>5077791</v>
      </c>
    </row>
    <row r="29" spans="1:3">
      <c r="A29" s="4" t="s">
        <v>130</v>
      </c>
      <c r="B29" s="6" t="n">
        <v>2990416</v>
      </c>
      <c r="C29" s="6" t="n">
        <v>2950251</v>
      </c>
    </row>
    <row r="30" spans="1:3">
      <c r="A30" s="4" t="s">
        <v>131</v>
      </c>
      <c r="B30" s="6" t="n">
        <v>8481571</v>
      </c>
      <c r="C30" s="6" t="n">
        <v>8028042</v>
      </c>
    </row>
    <row r="31" spans="1:3">
      <c r="A31" s="4" t="s">
        <v>132</v>
      </c>
      <c r="B31" s="7" t="n">
        <v>14049625</v>
      </c>
      <c r="C31" s="7" t="n">
        <v>13976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v>
      </c>
      <c r="B1" s="2" t="s">
        <v>22</v>
      </c>
      <c r="C1" s="2" t="s">
        <v>104</v>
      </c>
    </row>
    <row r="2" spans="1:3">
      <c r="A2" s="3" t="s">
        <v>134</v>
      </c>
    </row>
    <row r="3" spans="1:3">
      <c r="A3" s="4" t="s">
        <v>135</v>
      </c>
      <c r="B3" s="7" t="n">
        <v>3177</v>
      </c>
      <c r="C3" s="7" t="n">
        <v>3018</v>
      </c>
    </row>
    <row r="4" spans="1:3">
      <c r="A4" s="4" t="s">
        <v>136</v>
      </c>
      <c r="B4" s="7" t="n">
        <v>0</v>
      </c>
      <c r="C4" s="7" t="n">
        <v>0</v>
      </c>
    </row>
    <row r="5" spans="1:3">
      <c r="A5" s="4" t="s">
        <v>137</v>
      </c>
      <c r="B5" s="6" t="n">
        <v>320000000</v>
      </c>
      <c r="C5" s="6" t="n">
        <v>320000000</v>
      </c>
    </row>
    <row r="6" spans="1:3">
      <c r="A6" s="4" t="s">
        <v>138</v>
      </c>
      <c r="B6" s="6" t="n">
        <v>165822000</v>
      </c>
      <c r="C6" s="6" t="n">
        <v>158347000</v>
      </c>
    </row>
    <row r="7" spans="1:3">
      <c r="A7" s="4" t="s">
        <v>139</v>
      </c>
      <c r="B7" s="6" t="n">
        <v>5228000</v>
      </c>
      <c r="C7" s="6" t="n">
        <v>5793000</v>
      </c>
    </row>
    <row r="8" spans="1:3">
      <c r="A8" s="4" t="s">
        <v>140</v>
      </c>
      <c r="B8" s="6" t="n">
        <v>330000</v>
      </c>
      <c r="C8" s="6" t="n">
        <v>29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r="1" spans="1:6">
      <c r="A1" s="1" t="s">
        <v>141</v>
      </c>
      <c r="B1" s="2" t="s">
        <v>142</v>
      </c>
      <c r="C1" s="2" t="s">
        <v>143</v>
      </c>
      <c r="D1" s="2" t="s">
        <v>144</v>
      </c>
      <c r="E1" s="2" t="s">
        <v>145</v>
      </c>
      <c r="F1" s="2" t="s">
        <v>146</v>
      </c>
    </row>
    <row r="2" spans="1:6">
      <c r="A2" s="4" t="s">
        <v>147</v>
      </c>
      <c r="C2" s="6" t="n">
        <v>151596</v>
      </c>
    </row>
    <row r="3" spans="1:6">
      <c r="A3" s="4" t="s">
        <v>148</v>
      </c>
      <c r="B3" s="7" t="n">
        <v>6373063</v>
      </c>
      <c r="C3" s="7" t="n">
        <v>1466192</v>
      </c>
      <c r="D3" s="7" t="n">
        <v>2917129</v>
      </c>
      <c r="E3" s="7" t="n">
        <v>199494</v>
      </c>
      <c r="F3" s="7" t="n">
        <v>1790248</v>
      </c>
    </row>
    <row r="4" spans="1:6">
      <c r="A4" s="3" t="s">
        <v>149</v>
      </c>
    </row>
    <row r="5" spans="1:6">
      <c r="A5" s="4" t="s">
        <v>43</v>
      </c>
      <c r="B5" s="6" t="n">
        <v>221168</v>
      </c>
      <c r="D5" s="6" t="n">
        <v>173427</v>
      </c>
      <c r="F5" s="6" t="n">
        <v>47741</v>
      </c>
    </row>
    <row r="6" spans="1:6">
      <c r="A6" s="3" t="s">
        <v>53</v>
      </c>
    </row>
    <row r="7" spans="1:6">
      <c r="A7" s="4" t="s">
        <v>150</v>
      </c>
      <c r="B7" s="6" t="n">
        <v>-40751</v>
      </c>
      <c r="E7" s="6" t="n">
        <v>-40751</v>
      </c>
    </row>
    <row r="8" spans="1:6">
      <c r="A8" s="4" t="s">
        <v>151</v>
      </c>
      <c r="B8" s="6" t="n">
        <v>36</v>
      </c>
      <c r="E8" s="6" t="n">
        <v>36</v>
      </c>
    </row>
    <row r="9" spans="1:6">
      <c r="A9" s="4" t="s">
        <v>152</v>
      </c>
      <c r="B9" s="6" t="n">
        <v>202</v>
      </c>
      <c r="E9" s="6" t="n">
        <v>202</v>
      </c>
    </row>
    <row r="10" spans="1:6">
      <c r="A10" s="4" t="s">
        <v>153</v>
      </c>
      <c r="B10" s="6" t="n">
        <v>-4562</v>
      </c>
      <c r="D10" s="6" t="n">
        <v>-4562</v>
      </c>
    </row>
    <row r="11" spans="1:6">
      <c r="A11" s="4" t="s">
        <v>154</v>
      </c>
      <c r="C11" s="6" t="n">
        <v>750</v>
      </c>
    </row>
    <row r="12" spans="1:6">
      <c r="A12" s="4" t="s">
        <v>155</v>
      </c>
      <c r="B12" s="6" t="n">
        <v>-9873</v>
      </c>
      <c r="C12" s="7" t="n">
        <v>-10241</v>
      </c>
      <c r="F12" s="6" t="n">
        <v>368</v>
      </c>
    </row>
    <row r="13" spans="1:6">
      <c r="A13" s="4" t="s">
        <v>89</v>
      </c>
      <c r="B13" s="6" t="n">
        <v>-22845</v>
      </c>
      <c r="F13" s="6" t="n">
        <v>-22845</v>
      </c>
    </row>
    <row r="14" spans="1:6">
      <c r="A14" s="4" t="s">
        <v>156</v>
      </c>
      <c r="B14" s="6" t="n">
        <v>696681</v>
      </c>
      <c r="F14" s="6" t="n">
        <v>696681</v>
      </c>
    </row>
    <row r="15" spans="1:6">
      <c r="A15" s="4" t="s">
        <v>157</v>
      </c>
      <c r="F15" s="6" t="n">
        <v>-195787</v>
      </c>
    </row>
    <row r="16" spans="1:6">
      <c r="A16" s="4" t="s">
        <v>158</v>
      </c>
      <c r="C16" s="6" t="n">
        <v>152346</v>
      </c>
    </row>
    <row r="17" spans="1:6">
      <c r="A17" s="4" t="s">
        <v>159</v>
      </c>
      <c r="B17" s="6" t="n">
        <v>7140165</v>
      </c>
      <c r="C17" s="7" t="n">
        <v>1578784</v>
      </c>
      <c r="D17" s="6" t="n">
        <v>3085994</v>
      </c>
      <c r="E17" s="6" t="n">
        <v>158981</v>
      </c>
      <c r="F17" s="6" t="n">
        <v>2316406</v>
      </c>
    </row>
    <row r="18" spans="1:6">
      <c r="A18" s="4" t="s">
        <v>147</v>
      </c>
      <c r="C18" s="6" t="n">
        <v>151596</v>
      </c>
    </row>
    <row r="19" spans="1:6">
      <c r="A19" s="4" t="s">
        <v>148</v>
      </c>
      <c r="B19" s="6" t="n">
        <v>6373063</v>
      </c>
      <c r="C19" s="7" t="n">
        <v>1466192</v>
      </c>
      <c r="D19" s="6" t="n">
        <v>2917129</v>
      </c>
      <c r="E19" s="6" t="n">
        <v>199494</v>
      </c>
      <c r="F19" s="6" t="n">
        <v>1790248</v>
      </c>
    </row>
    <row r="20" spans="1:6">
      <c r="A20" s="3" t="s">
        <v>53</v>
      </c>
    </row>
    <row r="21" spans="1:6">
      <c r="A21" s="4" t="s">
        <v>157</v>
      </c>
      <c r="B21" s="6" t="n">
        <v>-72954</v>
      </c>
      <c r="C21" s="7" t="n">
        <v>122833</v>
      </c>
    </row>
    <row r="22" spans="1:6">
      <c r="A22" s="4" t="s">
        <v>160</v>
      </c>
      <c r="C22" s="6" t="n">
        <v>152554</v>
      </c>
    </row>
    <row r="23" spans="1:6">
      <c r="A23" s="4" t="s">
        <v>161</v>
      </c>
      <c r="B23" s="6" t="n">
        <v>8028042</v>
      </c>
      <c r="C23" s="7" t="n">
        <v>2049201</v>
      </c>
      <c r="D23" s="6" t="n">
        <v>2982212</v>
      </c>
      <c r="E23" s="6" t="n">
        <v>46378</v>
      </c>
      <c r="F23" s="6" t="n">
        <v>2950251</v>
      </c>
    </row>
    <row r="24" spans="1:6">
      <c r="A24" s="3" t="s">
        <v>149</v>
      </c>
    </row>
    <row r="25" spans="1:6">
      <c r="A25" s="4" t="s">
        <v>43</v>
      </c>
      <c r="B25" s="6" t="n">
        <v>88425</v>
      </c>
      <c r="D25" s="6" t="n">
        <v>5636</v>
      </c>
      <c r="F25" s="6" t="n">
        <v>82789</v>
      </c>
    </row>
    <row r="26" spans="1:6">
      <c r="A26" s="3" t="s">
        <v>53</v>
      </c>
    </row>
    <row r="27" spans="1:6">
      <c r="A27" s="4" t="s">
        <v>150</v>
      </c>
      <c r="B27" s="6" t="n">
        <v>-12424</v>
      </c>
      <c r="E27" s="6" t="n">
        <v>-12424</v>
      </c>
    </row>
    <row r="28" spans="1:6">
      <c r="A28" s="4" t="s">
        <v>151</v>
      </c>
      <c r="B28" s="6" t="n">
        <v>36</v>
      </c>
      <c r="E28" s="6" t="n">
        <v>36</v>
      </c>
    </row>
    <row r="29" spans="1:6">
      <c r="A29" s="4" t="s">
        <v>152</v>
      </c>
      <c r="B29" s="6" t="n">
        <v>213</v>
      </c>
      <c r="E29" s="6" t="n">
        <v>213</v>
      </c>
    </row>
    <row r="30" spans="1:6">
      <c r="A30" s="4" t="s">
        <v>153</v>
      </c>
      <c r="B30" s="6" t="n">
        <v>-4586</v>
      </c>
      <c r="D30" s="6" t="n">
        <v>-4586</v>
      </c>
    </row>
    <row r="31" spans="1:6">
      <c r="A31" s="4" t="s">
        <v>154</v>
      </c>
      <c r="C31" s="6" t="n">
        <v>566</v>
      </c>
    </row>
    <row r="32" spans="1:6">
      <c r="A32" s="4" t="s">
        <v>155</v>
      </c>
      <c r="B32" s="6" t="n">
        <v>-5765</v>
      </c>
      <c r="C32" s="7" t="n">
        <v>-5921</v>
      </c>
      <c r="F32" s="6" t="n">
        <v>156</v>
      </c>
    </row>
    <row r="33" spans="1:6">
      <c r="A33" s="4" t="s">
        <v>89</v>
      </c>
      <c r="B33" s="6" t="n">
        <v>-42780</v>
      </c>
      <c r="F33" s="6" t="n">
        <v>-42780</v>
      </c>
    </row>
    <row r="34" spans="1:6">
      <c r="A34" s="4" t="s">
        <v>162</v>
      </c>
      <c r="C34" s="6" t="n">
        <v>7475</v>
      </c>
    </row>
    <row r="35" spans="1:6">
      <c r="A35" s="4" t="s">
        <v>163</v>
      </c>
      <c r="B35" s="6" t="n">
        <v>430420</v>
      </c>
      <c r="C35" s="7" t="n">
        <v>430420</v>
      </c>
    </row>
    <row r="36" spans="1:6">
      <c r="A36" s="4" t="s">
        <v>164</v>
      </c>
      <c r="C36" s="6" t="n">
        <v>-1</v>
      </c>
    </row>
    <row r="37" spans="1:6">
      <c r="A37" s="4" t="s">
        <v>93</v>
      </c>
      <c r="B37" s="6" t="n">
        <v>-10</v>
      </c>
      <c r="C37" s="7" t="n">
        <v>-10</v>
      </c>
    </row>
    <row r="38" spans="1:6">
      <c r="A38" s="4" t="s">
        <v>165</v>
      </c>
      <c r="C38" s="6" t="n">
        <v>160594</v>
      </c>
    </row>
    <row r="39" spans="1:6">
      <c r="A39" s="4" t="s">
        <v>166</v>
      </c>
      <c r="B39" s="7" t="n">
        <v>8481571</v>
      </c>
      <c r="C39" s="7" t="n">
        <v>2473690</v>
      </c>
      <c r="D39" s="7" t="n">
        <v>2983262</v>
      </c>
      <c r="E39" s="7" t="n">
        <v>34203</v>
      </c>
      <c r="F39" s="7" t="n">
        <v>29904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2</v>
      </c>
      <c r="C2" s="2" t="s">
        <v>23</v>
      </c>
    </row>
    <row r="3" spans="1:3">
      <c r="A3" s="4" t="s">
        <v>62</v>
      </c>
      <c r="B3" s="7" t="n">
        <v>-8339</v>
      </c>
      <c r="C3" s="7" t="n">
        <v>-27000</v>
      </c>
    </row>
    <row r="4" spans="1:3">
      <c r="A4" s="4" t="s">
        <v>168</v>
      </c>
      <c r="B4" s="6" t="n">
        <v>25</v>
      </c>
      <c r="C4" s="6" t="n">
        <v>25</v>
      </c>
    </row>
    <row r="5" spans="1:3">
      <c r="A5" s="4" t="s">
        <v>64</v>
      </c>
      <c r="B5" s="7" t="n">
        <v>135</v>
      </c>
      <c r="C5" s="7" t="n">
        <v>128</v>
      </c>
    </row>
    <row r="6" spans="1:3">
      <c r="A6" s="4" t="s">
        <v>169</v>
      </c>
      <c r="B6" s="8" t="n">
        <v>0.03</v>
      </c>
      <c r="C6" s="8" t="n">
        <v>0.03</v>
      </c>
    </row>
    <row r="7" spans="1:3">
      <c r="A7" s="4" t="s">
        <v>170</v>
      </c>
    </row>
    <row r="8" spans="1:3">
      <c r="A8" s="4" t="s">
        <v>171</v>
      </c>
      <c r="B8" s="9" t="n">
        <v>0.71</v>
      </c>
      <c r="C8" s="8" t="n">
        <v>0.58</v>
      </c>
    </row>
    <row r="9" spans="1:3">
      <c r="A9" s="4" t="s">
        <v>172</v>
      </c>
    </row>
    <row r="10" spans="1:3">
      <c r="A10" s="4" t="s">
        <v>171</v>
      </c>
      <c r="B10" s="10" t="n">
        <v>0.12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Statements of Consolidated Inco</vt:lpstr>
      <vt:lpstr>Statements of Consolidated Comp</vt:lpstr>
      <vt:lpstr>Statements of Consolidated Com4</vt:lpstr>
      <vt:lpstr>Statements of Condensed Consoli</vt:lpstr>
      <vt:lpstr>Condensed Consolidated Balance </vt:lpstr>
      <vt:lpstr>Condensed Consolidated Balance7</vt:lpstr>
      <vt:lpstr>Statements of Condensed Consol8</vt:lpstr>
      <vt:lpstr>Statements of Condensed Consol9</vt:lpstr>
      <vt:lpstr>Financial Statements</vt:lpstr>
      <vt:lpstr>EQT GP Holdings, LP</vt:lpstr>
      <vt:lpstr>EQT Midstream Partners, LP</vt:lpstr>
      <vt:lpstr>Equity in Nonconsolidated Inves</vt:lpstr>
      <vt:lpstr>Consolidated Variable Interest </vt:lpstr>
      <vt:lpstr>Financial Information by Busine</vt:lpstr>
      <vt:lpstr>Derivative Instruments</vt:lpstr>
      <vt:lpstr>Fair Value Measurements</vt:lpstr>
      <vt:lpstr>Income Taxes</vt:lpstr>
      <vt:lpstr>Revolving Credit Facilities</vt:lpstr>
      <vt:lpstr>Earnings Per Share</vt:lpstr>
      <vt:lpstr>Changes in Accumulated Other Co</vt:lpstr>
      <vt:lpstr>Recently Issued Accounting Stan</vt:lpstr>
      <vt:lpstr>Recently Issued Accounting St23</vt:lpstr>
      <vt:lpstr>Equity in Nonconsolidated Inv24</vt:lpstr>
      <vt:lpstr>Consolidated Variable Interes25</vt:lpstr>
      <vt:lpstr>Financial Information by Busi26</vt:lpstr>
      <vt:lpstr>Derivative Instruments (Tables)</vt:lpstr>
      <vt:lpstr>Fair Value Measurements (Tables</vt:lpstr>
      <vt:lpstr>Changes in Accumulated Other 29</vt:lpstr>
      <vt:lpstr>Financial Statements (Details)</vt:lpstr>
      <vt:lpstr>EQT GP Holdings, LP (Details)</vt:lpstr>
      <vt:lpstr>EQT Midstream Partners, LP (Det</vt:lpstr>
      <vt:lpstr>Equity in Nonconsolidated Inv33</vt:lpstr>
      <vt:lpstr>Equity in Nonconsolidated Inv34</vt:lpstr>
      <vt:lpstr>Consolidated Variable Interes35</vt:lpstr>
      <vt:lpstr>Consolidated Variable Interes36</vt:lpstr>
      <vt:lpstr>Financial Information by Busi37</vt:lpstr>
      <vt:lpstr>Financial Information by Busi38</vt:lpstr>
      <vt:lpstr>Financial Information by Busi39</vt:lpstr>
      <vt:lpstr>Derivative Instruments - Narrat</vt:lpstr>
      <vt:lpstr>Derivative Instruments - Design</vt:lpstr>
      <vt:lpstr>Derivative Instruments - Impact</vt:lpstr>
      <vt:lpstr>Fair Value Measurements - Deriv</vt:lpstr>
      <vt:lpstr>Fair Value Measurements - Narra</vt:lpstr>
      <vt:lpstr>Income Taxes (Details)</vt:lpstr>
      <vt:lpstr>Revolving Credit Facilities (De</vt:lpstr>
      <vt:lpstr>Earnings Per Share (Details)</vt:lpstr>
      <vt:lpstr>Changes in Accumulated Other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7:29Z</dcterms:created>
  <dcterms:modified xmlns:dcterms="http://purl.org/dc/terms/" xmlns:xsi="http://www.w3.org/2001/XMLSchema-instance" xsi:type="dcterms:W3CDTF">2016-04-28T16:17:29Z</dcterms:modified>
  <dc:title xmlns:dc="http://purl.org/dc/elements/1.1/">Untitled</dc:title>
  <dc:description xmlns:dc="http://purl.org/dc/elements/1.1/"/>
  <dc:subject xmlns:dc="http://purl.org/dc/elements/1.1/"/>
  <cp:keywords/>
  <cp:category/>
</cp:coreProperties>
</file>